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Plant and Equipment" sheetId="10" state="visible" r:id="rId10"/>
    <sheet xmlns:r="http://schemas.openxmlformats.org/officeDocument/2006/relationships" name="Related Party Transactions" sheetId="11" state="visible" r:id="rId11"/>
    <sheet xmlns:r="http://schemas.openxmlformats.org/officeDocument/2006/relationships" name="Accounts Receivable, Net" sheetId="12" state="visible" r:id="rId12"/>
    <sheet xmlns:r="http://schemas.openxmlformats.org/officeDocument/2006/relationships" name="Other Receivables and Prepaymen" sheetId="13" state="visible" r:id="rId13"/>
    <sheet xmlns:r="http://schemas.openxmlformats.org/officeDocument/2006/relationships" name="Loan Receivables" sheetId="14" state="visible" r:id="rId14"/>
    <sheet xmlns:r="http://schemas.openxmlformats.org/officeDocument/2006/relationships" name="Other payables and accrued liab" sheetId="15" state="visible" r:id="rId15"/>
    <sheet xmlns:r="http://schemas.openxmlformats.org/officeDocument/2006/relationships" name="Common Stock" sheetId="16" state="visible" r:id="rId16"/>
    <sheet xmlns:r="http://schemas.openxmlformats.org/officeDocument/2006/relationships" name="Statutory Reserves" sheetId="17" state="visible" r:id="rId17"/>
    <sheet xmlns:r="http://schemas.openxmlformats.org/officeDocument/2006/relationships" name="Income Taxes" sheetId="18" state="visible" r:id="rId18"/>
    <sheet xmlns:r="http://schemas.openxmlformats.org/officeDocument/2006/relationships" name="Lease" sheetId="19" state="visible" r:id="rId19"/>
    <sheet xmlns:r="http://schemas.openxmlformats.org/officeDocument/2006/relationships" name="Contingenies and Commitments" sheetId="20" state="visible" r:id="rId20"/>
    <sheet xmlns:r="http://schemas.openxmlformats.org/officeDocument/2006/relationships" name="Certain Risks and Concentration"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Organization and Business (Tabl" sheetId="24" state="visible" r:id="rId24"/>
    <sheet xmlns:r="http://schemas.openxmlformats.org/officeDocument/2006/relationships" name="Summary of Significant Accoun_2" sheetId="25" state="visible" r:id="rId25"/>
    <sheet xmlns:r="http://schemas.openxmlformats.org/officeDocument/2006/relationships" name="Plant and Equipment (Tables)" sheetId="26" state="visible" r:id="rId26"/>
    <sheet xmlns:r="http://schemas.openxmlformats.org/officeDocument/2006/relationships" name="Related Party Transactions (Tab" sheetId="27" state="visible" r:id="rId27"/>
    <sheet xmlns:r="http://schemas.openxmlformats.org/officeDocument/2006/relationships" name="Accounts Receivable, Net (Table" sheetId="28" state="visible" r:id="rId28"/>
    <sheet xmlns:r="http://schemas.openxmlformats.org/officeDocument/2006/relationships" name="Other Receivables and Prepaym_2" sheetId="29" state="visible" r:id="rId29"/>
    <sheet xmlns:r="http://schemas.openxmlformats.org/officeDocument/2006/relationships" name="Other payables and accrued li_2" sheetId="30" state="visible" r:id="rId30"/>
    <sheet xmlns:r="http://schemas.openxmlformats.org/officeDocument/2006/relationships" name="Income Taxes (Tables)" sheetId="31" state="visible" r:id="rId31"/>
    <sheet xmlns:r="http://schemas.openxmlformats.org/officeDocument/2006/relationships" name="Lease (Tables)" sheetId="32" state="visible" r:id="rId32"/>
    <sheet xmlns:r="http://schemas.openxmlformats.org/officeDocument/2006/relationships" name="Certain Risks and Concentrati_2" sheetId="33" state="visible" r:id="rId33"/>
    <sheet xmlns:r="http://schemas.openxmlformats.org/officeDocument/2006/relationships" name="Organization and Business (Deta" sheetId="34" state="visible" r:id="rId34"/>
    <sheet xmlns:r="http://schemas.openxmlformats.org/officeDocument/2006/relationships" name="Organization and Business (De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Plant and Equipment (Details)" sheetId="45" state="visible" r:id="rId45"/>
    <sheet xmlns:r="http://schemas.openxmlformats.org/officeDocument/2006/relationships" name="Plant and Equipment (Details) -"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Accounts Receivable, Net (Detai" sheetId="49" state="visible" r:id="rId49"/>
    <sheet xmlns:r="http://schemas.openxmlformats.org/officeDocument/2006/relationships" name="Other Receivables and Prepaym_3" sheetId="50" state="visible" r:id="rId50"/>
    <sheet xmlns:r="http://schemas.openxmlformats.org/officeDocument/2006/relationships" name="Loan Receivables (Details)" sheetId="51" state="visible" r:id="rId51"/>
    <sheet xmlns:r="http://schemas.openxmlformats.org/officeDocument/2006/relationships" name="Other payables and accrued li_3" sheetId="52" state="visible" r:id="rId52"/>
    <sheet xmlns:r="http://schemas.openxmlformats.org/officeDocument/2006/relationships" name="Common Stock (Details)" sheetId="53" state="visible" r:id="rId53"/>
    <sheet xmlns:r="http://schemas.openxmlformats.org/officeDocument/2006/relationships" name="Statutory Reserves (Details)"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Income Taxes (Details) - Sche_3" sheetId="58" state="visible" r:id="rId58"/>
    <sheet xmlns:r="http://schemas.openxmlformats.org/officeDocument/2006/relationships" name="Income Taxes (Details) - Sche_4" sheetId="59" state="visible" r:id="rId59"/>
    <sheet xmlns:r="http://schemas.openxmlformats.org/officeDocument/2006/relationships" name="Lease (Details)" sheetId="60" state="visible" r:id="rId60"/>
    <sheet xmlns:r="http://schemas.openxmlformats.org/officeDocument/2006/relationships" name="Lease (Details) - Schedule of o" sheetId="61" state="visible" r:id="rId61"/>
    <sheet xmlns:r="http://schemas.openxmlformats.org/officeDocument/2006/relationships" name="Lease (Details) - Schedule of m" sheetId="62" state="visible" r:id="rId62"/>
    <sheet xmlns:r="http://schemas.openxmlformats.org/officeDocument/2006/relationships" name="Lease (Details) - Schedule of l" sheetId="63" state="visible" r:id="rId63"/>
    <sheet xmlns:r="http://schemas.openxmlformats.org/officeDocument/2006/relationships" name="Lease (Details) - Schedule of c" sheetId="64" state="visible" r:id="rId64"/>
    <sheet xmlns:r="http://schemas.openxmlformats.org/officeDocument/2006/relationships" name="Certain Risks and Concentrati_3" sheetId="65" state="visible" r:id="rId65"/>
    <sheet xmlns:r="http://schemas.openxmlformats.org/officeDocument/2006/relationships" name="Certain Risks and Concentrati_4" sheetId="66" state="visible" r:id="rId66"/>
    <sheet xmlns:r="http://schemas.openxmlformats.org/officeDocument/2006/relationships" name="Certain Risks and Concentrati_5" sheetId="67" state="visible" r:id="rId67"/>
    <sheet xmlns:r="http://schemas.openxmlformats.org/officeDocument/2006/relationships" name="Certain Risks and Concentrati_6" sheetId="68" state="visible" r:id="rId68"/>
    <sheet xmlns:r="http://schemas.openxmlformats.org/officeDocument/2006/relationships" name="Certain Risks and Concentrati_7"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_);(#,##0.00%)"/>
    <numFmt numFmtId="167" formatCode="#,##0%_);(#,##0%)"/>
    <numFmt numFmtId="168" formatCode="_(&quot;$ &quot;#,##0.00_);_(&quot;$ &quot;(#,##0.00)"/>
    <numFmt numFmtId="169" formatCode="_(&quot;$ &quot;#,##0.000_);_(&quot;$ &quot;(#,##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Entity Registrant Name</t>
        </is>
      </c>
      <c r="B4" s="4" t="inlineStr">
        <is>
          <t>ENTREPRENEUR
UNIVERSE BRIGHT GROU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701181423</v>
      </c>
    </row>
    <row r="8">
      <c r="A8" s="4" t="inlineStr">
        <is>
          <t>Amendment Flag</t>
        </is>
      </c>
      <c r="B8" s="4" t="inlineStr">
        <is>
          <t>false</t>
        </is>
      </c>
      <c r="C8" s="4" t="inlineStr">
        <is>
          <t xml:space="preserve"> </t>
        </is>
      </c>
    </row>
    <row r="9">
      <c r="A9" s="4" t="inlineStr">
        <is>
          <t>Entity Central Index Key</t>
        </is>
      </c>
      <c r="B9" s="4" t="inlineStr">
        <is>
          <t>000117132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305</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90-1734867</t>
        </is>
      </c>
      <c r="C23" s="4" t="inlineStr">
        <is>
          <t xml:space="preserve"> </t>
        </is>
      </c>
    </row>
    <row r="24">
      <c r="A24" s="4" t="inlineStr">
        <is>
          <t>Entity Address, Address Line One</t>
        </is>
      </c>
      <c r="B24" s="4" t="inlineStr">
        <is>
          <t>Suite 907, Saigao City</t>
        </is>
      </c>
      <c r="C24" s="4" t="inlineStr">
        <is>
          <t xml:space="preserve"> </t>
        </is>
      </c>
    </row>
    <row r="25">
      <c r="A25" s="4" t="inlineStr">
        <is>
          <t>Entity Address, Address Line Two</t>
        </is>
      </c>
      <c r="B25" s="4" t="inlineStr">
        <is>
          <t>Plaza Building 2</t>
        </is>
      </c>
      <c r="C25" s="4" t="inlineStr">
        <is>
          <t xml:space="preserve"> </t>
        </is>
      </c>
    </row>
    <row r="26">
      <c r="A26" s="4" t="inlineStr">
        <is>
          <t>Entity Address, Address Line Three</t>
        </is>
      </c>
      <c r="B26" s="4" t="inlineStr">
        <is>
          <t>No. 170, Weiyang Road</t>
        </is>
      </c>
      <c r="C26" s="4" t="inlineStr">
        <is>
          <t xml:space="preserve"> </t>
        </is>
      </c>
    </row>
    <row r="27">
      <c r="A27" s="4" t="inlineStr">
        <is>
          <t>Entity Address, City or Town</t>
        </is>
      </c>
      <c r="B27" s="4" t="inlineStr">
        <is>
          <t>Xi’an</t>
        </is>
      </c>
      <c r="C27" s="4" t="inlineStr">
        <is>
          <t xml:space="preserve"> </t>
        </is>
      </c>
    </row>
    <row r="28">
      <c r="A28" s="4" t="inlineStr">
        <is>
          <t>Entity Address, Country</t>
        </is>
      </c>
      <c r="B28" s="4" t="inlineStr">
        <is>
          <t>CN</t>
        </is>
      </c>
      <c r="C28" s="4" t="inlineStr">
        <is>
          <t xml:space="preserve"> </t>
        </is>
      </c>
    </row>
    <row r="29">
      <c r="A29" s="4" t="inlineStr">
        <is>
          <t>City Area Code</t>
        </is>
      </c>
      <c r="B29" s="4" t="inlineStr">
        <is>
          <t>+86-029</t>
        </is>
      </c>
      <c r="C29" s="4" t="inlineStr">
        <is>
          <t xml:space="preserve"> </t>
        </is>
      </c>
    </row>
    <row r="30">
      <c r="A30" s="4" t="inlineStr">
        <is>
          <t>Local Phone Number</t>
        </is>
      </c>
      <c r="B30" s="4" t="inlineStr">
        <is>
          <t>86100263</t>
        </is>
      </c>
      <c r="C30" s="4" t="inlineStr">
        <is>
          <t xml:space="preserve"> </t>
        </is>
      </c>
    </row>
    <row r="31">
      <c r="A31" s="4" t="inlineStr">
        <is>
          <t>Entity Interactive Data Current</t>
        </is>
      </c>
      <c r="B31" s="4" t="inlineStr">
        <is>
          <t>Yes</t>
        </is>
      </c>
      <c r="C31" s="4" t="inlineStr">
        <is>
          <t xml:space="preserve"> </t>
        </is>
      </c>
    </row>
    <row r="32">
      <c r="A32" s="4" t="inlineStr">
        <is>
          <t>Entity Address, Postal Zip Code</t>
        </is>
      </c>
      <c r="B32" s="4" t="inlineStr">
        <is>
          <t>0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LANT AND EQUIPMENT</t>
        </is>
      </c>
      <c r="B4" s="4" t="inlineStr">
        <is>
          <t>NOTE 3 – PLANT AND EQUIPMENT Plant and equipment as of June 30, 2022 and December
31, 2021 are summarized below:
June 30, December 31,
Motor vehicle $ 380,179 $ 400,732
Office equipment 8,105 -
388,284 400,732
Less: Accumulated depreciation (154,090 ) (119,284 )
Plant and equipment, net $ 234,194 $ 281,448 Depreciation expenses,
classified as operating expenses, were $20,952 and $20,780 for the three months ended June 30, 2022 and 2021, respectively; and $42,322
and $41,479 for the six months ended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 PARTY TRANSACTIONS The following is the list of the related parties
with which the Company had transactions for the three and six months ended June 30, 2022 and 2021: (a) Baiyin Wujinxia Cultural Communication Co., Ltd. (“Baiyin Wujinxia”) – a company incorporated in the PRC, the Company CEO, Mr Tao held 60% equity interest from October 31, 2019 to January 25, 2021 and on January 26, 2021 fully transferred to Ms. Hanye Chang, spouse of Mr. Guolin Tao. (b) Xian Yuanchuang Tribe Technology Co., Ltd. (“Yuanchuang Tribe”)– a company incorporated in the PRC, Ms. Hanyu Chang, spouse of Mr. Guolin Tao, indirectly held 29.99% equity interest from November 29, 2019 to February 10, 2021. (c) Xian Yuanchuang Federation Information Technology Co., Ltd. (“Yuanchuang Federation”)- a company incorporated in the PRC, Yuanchuang Tribe held 100% equity interest December 30, 2019 to September 10, 2021. Related party transaction
Three months ended Six months ended
2022 2021 2022 2021
Interest income
Baiyin Wujinxia - 3,327 - 5,776 Interest income was charged at an interest rate
agreed by both parties in accordance with a loan agreement. Related party balances
June 30, December 31,
Amount due to a director
- Mr. Guolin Tao $ 170,713 $ 171,443
Accounts payable
- Yuanchuang Tribe $ - $ 16,135
- Yuanchuang Federation - 21,390 The amount due to director as of June 30, 2022
and December 31, 2021 is unsecured, non-interest bearing and repayable on demand. On June 1, 2021, the Company entered into IT consultation
agreements with Yuanchuang Tribe and Yuanchuang Federation, respectively. The outstanding amounts as at December 31, 2021 are subsequently
settled in January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6 Months Ended</t>
        </is>
      </c>
    </row>
    <row r="2">
      <c r="B2" s="2" t="inlineStr">
        <is>
          <t>Jun. 30, 2022</t>
        </is>
      </c>
    </row>
    <row r="3">
      <c r="A3" s="3" t="inlineStr">
        <is>
          <t>Credit Loss, Additional Improvements [Abstract]</t>
        </is>
      </c>
      <c r="B3" s="4" t="inlineStr">
        <is>
          <t xml:space="preserve"> </t>
        </is>
      </c>
    </row>
    <row r="4">
      <c r="A4" s="4" t="inlineStr">
        <is>
          <t>ACCOUNTS RECEIVABLE, NET</t>
        </is>
      </c>
      <c r="B4" s="4" t="inlineStr">
        <is>
          <t xml:space="preserve">NOTE 5 – ACCOUNTS RECEIVABLE, NET Accounts receivable as of June 30, 2022 and December
31, 2021:
June 30, December 31,
Account receivables $ 270,939 $ 67,940
Less: Allowance for doubtful accounts - -
$ 270,939 $ 67,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ceivables and Prepayments</t>
        </is>
      </c>
      <c r="B1" s="2" t="inlineStr">
        <is>
          <t>6 Months Ended</t>
        </is>
      </c>
    </row>
    <row r="2">
      <c r="B2" s="2" t="inlineStr">
        <is>
          <t>Jun. 30, 2022</t>
        </is>
      </c>
    </row>
    <row r="3">
      <c r="A3" s="3" t="inlineStr">
        <is>
          <t>Other Income and Expenses [Abstract]</t>
        </is>
      </c>
      <c r="B3" s="4" t="inlineStr">
        <is>
          <t xml:space="preserve"> </t>
        </is>
      </c>
    </row>
    <row r="4">
      <c r="A4" s="4" t="inlineStr">
        <is>
          <t>OTHER RECEIVABLES AND PREPAYMENTS</t>
        </is>
      </c>
      <c r="B4" s="4" t="inlineStr">
        <is>
          <t xml:space="preserve">NOTE 6 – OTHER RECEIVABLES AND PREPAYMENTS Other receivables and prepayments consisted of
the following as of June 30, 2022 and December 31, 2021:
June 30, December 31,
Deposits and other receivables $ 21,272 $ 18,430
Prepayments 14,097 37,495
$ 35,369 $ 55,9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t>
        </is>
      </c>
      <c r="B1" s="2" t="inlineStr">
        <is>
          <t>6 Months Ended</t>
        </is>
      </c>
    </row>
    <row r="2">
      <c r="B2" s="2" t="inlineStr">
        <is>
          <t>Jun. 30, 2022</t>
        </is>
      </c>
    </row>
    <row r="3">
      <c r="A3" s="3" t="inlineStr">
        <is>
          <t>Receivables [Abstract]</t>
        </is>
      </c>
      <c r="B3" s="4" t="inlineStr">
        <is>
          <t xml:space="preserve"> </t>
        </is>
      </c>
    </row>
    <row r="4">
      <c r="A4" s="4" t="inlineStr">
        <is>
          <t>LOAN RECEIVABLES</t>
        </is>
      </c>
      <c r="B4" s="4" t="inlineStr">
        <is>
          <t xml:space="preserve">NOTE 7 – LOAN RECEIVABLES On February 8, 2021, the Company has provided
a $500,000 loan to an independent customer of the Company’s consultancy business. The loan was interest-bearing at 10% per annum,
repayable on February 7, 2022 and secured by the corporate guarantee of the customer. On August 5, 2021, the customer fully repaid the
loan principal and interest. Loan interest income were $12,459 and $19,585
for the three and six months ended June 30,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payables and accrued liabilities</t>
        </is>
      </c>
      <c r="B1" s="2" t="inlineStr">
        <is>
          <t>6 Months Ended</t>
        </is>
      </c>
    </row>
    <row r="2">
      <c r="B2" s="2" t="inlineStr">
        <is>
          <t>Jun. 30, 2022</t>
        </is>
      </c>
    </row>
    <row r="3">
      <c r="A3" s="3" t="inlineStr">
        <is>
          <t>Disclosure Text Block Supplement [Abstract]</t>
        </is>
      </c>
      <c r="B3" s="4" t="inlineStr">
        <is>
          <t xml:space="preserve"> </t>
        </is>
      </c>
    </row>
    <row r="4">
      <c r="A4" s="4" t="inlineStr">
        <is>
          <t>OTHER PAYABLES AND ACCRUED LIABILITIES</t>
        </is>
      </c>
      <c r="B4" s="4" t="inlineStr">
        <is>
          <t xml:space="preserve">NOTE 8 –OTHER PAYABLES AND ACCRUED LIABILITIES Other payables and accrued liabilities and consisted
of the following as of June 30, 2022 and December 31, 2021:
June 30, December 31,
Other payables $ 95,719 $ 83,494
Salary payable 81,306 105,294
Accrued audit fees - 130,000
Other accrued expenses 45,254 83,370
$ 222,279 $ 402,1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2</t>
        </is>
      </c>
    </row>
    <row r="3">
      <c r="A3" s="3" t="inlineStr">
        <is>
          <t>Common Stock [Abstract]</t>
        </is>
      </c>
      <c r="B3" s="4" t="inlineStr">
        <is>
          <t xml:space="preserve"> </t>
        </is>
      </c>
    </row>
    <row r="4">
      <c r="A4" s="4" t="inlineStr">
        <is>
          <t>COMMON STOCK</t>
        </is>
      </c>
      <c r="B4" s="4" t="inlineStr">
        <is>
          <t>NOTE 9 – COMMON STOCK The Company was incorporated on April 21, 1999
with an authorized share capital of 25,000,000 common stock with a par value of $0.001 per share. On March 5, 2019, the total number of authorized
shares were increased to 1,800,000,000 common stock with a par value of $0.0001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6 Months Ended</t>
        </is>
      </c>
    </row>
    <row r="2">
      <c r="B2" s="2" t="inlineStr">
        <is>
          <t>Jun. 30, 2022</t>
        </is>
      </c>
    </row>
    <row r="3">
      <c r="A3" s="3" t="inlineStr">
        <is>
          <t>Statutory Reserves [Abstract]</t>
        </is>
      </c>
      <c r="B3" s="4" t="inlineStr">
        <is>
          <t xml:space="preserve"> </t>
        </is>
      </c>
    </row>
    <row r="4">
      <c r="A4" s="4" t="inlineStr">
        <is>
          <t>STATUTORY RESERVES</t>
        </is>
      </c>
      <c r="B4" s="4" t="inlineStr">
        <is>
          <t>NOTE 10 – STATUTORY RESERVES As stipulated by the relevant laws and regulations
in the PRC, company established in the PRC (the “PRC subsidiary”) is required to maintain a statutory reserve made out of
profit for the year based on the PRC subsidiary’ statutory financial statements which are prepared in accordance with the accounting
principles generally accepted in the PRC. The amount and allocation basis are decided by the director of the PRC subsidiary annually and
is not to be less than 10% of the profit for the year of the PRC subsidiary. The aggregate amount allocated to the reserves will be limited
to 50% of registered capital for certain subsidiaries. Statutory reserve can be used for expanding the capital base of the PRC subsidiary
by means of capitalization issue. In addition, as a result of the relevant PRC laws
and regulations which impose restriction on distribution or transfer of assets out of the PRC statutory reserve, $65,911 representing
the PRC statutory reserve of the subsidiary as of June 30, 2022 and December 31, 2021, are also considered under restriction for distribu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1 – INCOME TAXES
(a) The local (United States) and foreign components of income (loss) before income taxes were comprised of the following:
Three months ended June 30, Six months ended June 30,
2022 2021 2022 2021
Tax jurisdictions from: 　 　
- Local (138,753 ) (137,110 ) $ (253,156 ) $ (188,588 )
- Foreign, representing:
HK 8,651 (17,859 ) (19,913 ) (23,567 )
PRC 576,033 423,299 1,389,464 1,971,106
Income before income taxes 445,931 268,330 $ 1,116,395 $ 1,758,951 Income is subject to tax in the various countries
in which the Company operates. The Company is incorporated in the State of Nevada
and is subject to the U.S. federal tax and state tax. The Tax Cuts and Jobs Act of (“TCJ Act”) was signed into law in December
2017, and among its many provisions, it imposed a mandatory one-time transition tax on undistributed international earnings and reduced
the U.S. corporate income tax rate to 21%, effective January 1, 2019. No provision for income taxes in the United States has been made
as the Company had no taxable income for the three and six months ended June 30, 2022 and 2021. The Company mainly conducts its operating business
through its subsidiaries in China, including Hong Kong. The subsidiary incorporated in Hong Kong is subject
to Hong Kong taxation on income derived from their activities conducted in Hong Kong. Hong Kong Profits Tax has been calculated at 16.5%
of the estimated assessable profit for the three and six months ended June 30, 2022 and 2021. The provision for Hong Kong Profits Tax
is calculated at 8.25% on assessable profits up to $298,530 (HK$2,000,000) for the three and six months ended June 30, 2022 and 2021 and
subject to a waiver of 100% of the profits tax under a cap of $1,493 (HK$10,000) for the three and six months ended June 30, 2022 and
2021, respectively. The subsidiary incorporated in mainland China
is governed by the Income Tax Law of the PRC concerning foreign invested enterprises and foreign enterprises and various local income
tax laws (the Income Tax Laws), and are subject to 25% tax rate throughout the periods presented. Under the PRC EIT law, withholding income tax,
normally at a rate of 10%, is imposed on dividend paid by PRC entities out of its profits earned since January 1, 2008 to its overseas
investors (including Hong Kong investors). Deferred taxation on the undistributed profits of the PRC subsidiaries has been provided in
the condensed consolidated financial statements to the extent that in the opinion of the directors such profits will be distributed in
the foreseeable future. Total undistributed profits of the Company’s PRC subsidiary at June 30, 2022 and December 31, 2021 were
$4,603,619 and $3,579,288, respectively. At June 30, 2022 and December 31, 2021, the Company recognized deferred tax liabilities of $460,362
and $357,929, respectively, in respect of the undistributed profits. Income tax expense consists of the following:
Three months ended Six months ended
2022 2021 2022 2021
Current tax:
China $ 131,409 $ 122,745 $ 335,479 $ 521,510
Deferred tax
China 48,672 23,544 123,893 148,764
Total $ 180,081 $ 146,289 $ 459,372 $ 670,274 The provision for income taxes consisted of the
following:
Three months ended Six months ended
2022 2021 2022 2021
Income before income tax 445,931 268,330 $ 1,116,395 $ 1,758,951
Statutory income tax rate 21 % 21 % 21 % 21 %
Income tax credit computed at statutory income rate 93,645 56,349 234,443 369,380
Reconciling items:
Non-deductible expenses 28,736 52,401 58,186 70,281
Effect of tax reliefs granted to Hong Kong subsidiary - - - -
Rate differential in different tax jurisdictions 22,653 19,209 56,475 81,849
Deferred tax provided on dividends withholding tax of PRC subsidiaries 48,672 18,330 123,893 148,764
Over-provision in prior year (13,625 ) - (13,625 ) -
Income tax expense 180,081 146,289 $ 459,372 $ 670,274 The tax effects of temporary differences that
give rise to significant portions of the deferred tax assets and liabilities as of June 30, 2022 and December 31, 2021 are presented below:
June 30, December 31,
Deferred tax assets:
Accelerated depreciation $ 2,675 $ 1,778
Deductible temporarily difference arising from other payable 12,907 13,605
Less: Net off with deferred tax liabilities for financial reporting purposes (15,582 ) (15,383 )
Net total deferred tax assets $ - $ -
Deferred tax liabilities:
Undistributed profits of a PRC subsidiary $ 460,362 $ 357,929
Less: Net off with deferred tax assets for financial reporting purposes (15,582 ) (15,383 )
Net total deferred tax liabilities $ 444,780 $ 342,5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Jun. 30, 2022</t>
        </is>
      </c>
    </row>
    <row r="3">
      <c r="A3" s="3" t="inlineStr">
        <is>
          <t>Lease [Abstract]</t>
        </is>
      </c>
      <c r="B3" s="4" t="inlineStr">
        <is>
          <t xml:space="preserve"> </t>
        </is>
      </c>
    </row>
    <row r="4">
      <c r="A4" s="4" t="inlineStr">
        <is>
          <t>LEASE</t>
        </is>
      </c>
      <c r="B4" s="4" t="inlineStr">
        <is>
          <t>NOTE 12 – LEASE On June 10, 2021, the Company entered into a lease
agreement for office space in Xian, the PRC with a non-cancellable lease term, commencing on July 16, 2021 and expiring on July 15, 2024.
The monthly rental payment is approximately $5,087 (RMB32,951) per month. Operating lease expense for the three and six
months ended June 30, 2022 and 2021 were as follows:
Three months ended Six months ended
2022 2021 2022 2021
Operating lease cost – straight line 14,946 13,118 30,519 26,185
Total lease expense $ 14,946 $13, 118 $ 30,519 $ 26,185 The following is a schedule, by years, of maturities
of lease liabilities as of June 30, 2022:
Operating
Remainder of 2022 $ 29,511
2023 59,022
2024 29,511
2025 -
Thereafter -
Total undiscounted cash flows 118,044
Less: imputed interest (5,361 )
Present value of lease liabilities $ 112,683 Lease term and discount rate
June 30,
Weighted-average remaining lease term - year 2.0
Weighted-average discount rate (%) 4.90 % Supplemental cash flow information related to
lease where the Company was the lessee for the six months ended June 30, 2022 and 2021 was as follows:
Six months ended
2022 2021
Operating cash outflows from operating lease $ 30,519 $ 45,8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637260</v>
      </c>
      <c r="C3" s="6" t="n">
        <v>7649129</v>
      </c>
    </row>
    <row r="4">
      <c r="A4" s="4" t="inlineStr">
        <is>
          <t>Accounts receivable</t>
        </is>
      </c>
      <c r="B4" s="5" t="n">
        <v>270939</v>
      </c>
      <c r="C4" s="5" t="n">
        <v>67940</v>
      </c>
    </row>
    <row r="5">
      <c r="A5" s="4" t="inlineStr">
        <is>
          <t>Other receivables and prepayments</t>
        </is>
      </c>
      <c r="B5" s="5" t="n">
        <v>35369</v>
      </c>
      <c r="C5" s="5" t="n">
        <v>55925</v>
      </c>
    </row>
    <row r="6">
      <c r="A6" s="4" t="inlineStr">
        <is>
          <t>Total current assets</t>
        </is>
      </c>
      <c r="B6" s="5" t="n">
        <v>7943568</v>
      </c>
      <c r="C6" s="5" t="n">
        <v>7772994</v>
      </c>
    </row>
    <row r="7">
      <c r="A7" s="3" t="inlineStr">
        <is>
          <t>NON-CURRENT ASSETS</t>
        </is>
      </c>
      <c r="B7" s="4" t="inlineStr">
        <is>
          <t xml:space="preserve"> </t>
        </is>
      </c>
      <c r="C7" s="4" t="inlineStr">
        <is>
          <t xml:space="preserve"> </t>
        </is>
      </c>
    </row>
    <row r="8">
      <c r="A8" s="4" t="inlineStr">
        <is>
          <t>Plant and equipment, net</t>
        </is>
      </c>
      <c r="B8" s="5" t="n">
        <v>234194</v>
      </c>
      <c r="C8" s="5" t="n">
        <v>281448</v>
      </c>
    </row>
    <row r="9">
      <c r="A9" s="4" t="inlineStr">
        <is>
          <t>Operating lease right-of-use assets, net</t>
        </is>
      </c>
      <c r="B9" s="5" t="n">
        <v>112683</v>
      </c>
      <c r="C9" s="5" t="n">
        <v>146698</v>
      </c>
    </row>
    <row r="10">
      <c r="A10" s="4" t="inlineStr">
        <is>
          <t>Total non-current assets</t>
        </is>
      </c>
      <c r="B10" s="5" t="n">
        <v>346877</v>
      </c>
      <c r="C10" s="5" t="n">
        <v>428146</v>
      </c>
    </row>
    <row r="11">
      <c r="A11" s="4" t="inlineStr">
        <is>
          <t>TOTAL ASSETS</t>
        </is>
      </c>
      <c r="B11" s="5" t="n">
        <v>8290445</v>
      </c>
      <c r="C11" s="5" t="n">
        <v>8201140</v>
      </c>
    </row>
    <row r="12">
      <c r="A12" s="3" t="inlineStr">
        <is>
          <t>CURRENT LIABILITIES</t>
        </is>
      </c>
      <c r="B12" s="4" t="inlineStr">
        <is>
          <t xml:space="preserve"> </t>
        </is>
      </c>
      <c r="C12" s="4" t="inlineStr">
        <is>
          <t xml:space="preserve"> </t>
        </is>
      </c>
    </row>
    <row r="13">
      <c r="A13" s="4" t="inlineStr">
        <is>
          <t>Accounts payable</t>
        </is>
      </c>
      <c r="B13" s="4" t="inlineStr">
        <is>
          <t xml:space="preserve"> </t>
        </is>
      </c>
      <c r="C13" s="5" t="n">
        <v>115833</v>
      </c>
    </row>
    <row r="14">
      <c r="A14" s="4" t="inlineStr">
        <is>
          <t>Other payables and accrued liabilities</t>
        </is>
      </c>
      <c r="B14" s="5" t="n">
        <v>222279</v>
      </c>
      <c r="C14" s="5" t="n">
        <v>402158</v>
      </c>
    </row>
    <row r="15">
      <c r="A15" s="4" t="inlineStr">
        <is>
          <t>Contract liabilities</t>
        </is>
      </c>
      <c r="B15" s="4" t="inlineStr">
        <is>
          <t xml:space="preserve"> </t>
        </is>
      </c>
      <c r="C15" s="5" t="n">
        <v>216142</v>
      </c>
    </row>
    <row r="16">
      <c r="A16" s="4" t="inlineStr">
        <is>
          <t>Receipt in advance</t>
        </is>
      </c>
      <c r="B16" s="4" t="inlineStr">
        <is>
          <t xml:space="preserve"> </t>
        </is>
      </c>
      <c r="C16" s="5" t="n">
        <v>5161</v>
      </c>
    </row>
    <row r="17">
      <c r="A17" s="4" t="inlineStr">
        <is>
          <t>Operating lease liabilities, current</t>
        </is>
      </c>
      <c r="B17" s="5" t="n">
        <v>54964</v>
      </c>
      <c r="C17" s="5" t="n">
        <v>59370</v>
      </c>
    </row>
    <row r="18">
      <c r="A18" s="4" t="inlineStr">
        <is>
          <t>Tax payables</t>
        </is>
      </c>
      <c r="B18" s="5" t="n">
        <v>158269</v>
      </c>
      <c r="C18" s="5" t="n">
        <v>39545</v>
      </c>
    </row>
    <row r="19">
      <c r="A19" s="4" t="inlineStr">
        <is>
          <t>Amount due to a director</t>
        </is>
      </c>
      <c r="B19" s="5" t="n">
        <v>170713</v>
      </c>
      <c r="C19" s="5" t="n">
        <v>171443</v>
      </c>
    </row>
    <row r="20">
      <c r="A20" s="4" t="inlineStr">
        <is>
          <t>Total current liabilities</t>
        </is>
      </c>
      <c r="B20" s="5" t="n">
        <v>606225</v>
      </c>
      <c r="C20" s="5" t="n">
        <v>1009652</v>
      </c>
    </row>
    <row r="21">
      <c r="A21" s="3" t="inlineStr">
        <is>
          <t>NON-CURRENT LIABILITY</t>
        </is>
      </c>
      <c r="B21" s="4" t="inlineStr">
        <is>
          <t xml:space="preserve"> </t>
        </is>
      </c>
      <c r="C21" s="4" t="inlineStr">
        <is>
          <t xml:space="preserve"> </t>
        </is>
      </c>
    </row>
    <row r="22">
      <c r="A22" s="4" t="inlineStr">
        <is>
          <t>Deferred tax liabilities</t>
        </is>
      </c>
      <c r="B22" s="5" t="n">
        <v>444780</v>
      </c>
      <c r="C22" s="5" t="n">
        <v>342546</v>
      </c>
    </row>
    <row r="23">
      <c r="A23" s="4" t="inlineStr">
        <is>
          <t>Operating lease liabilities, non-current</t>
        </is>
      </c>
      <c r="B23" s="5" t="n">
        <v>57719</v>
      </c>
      <c r="C23" s="5" t="n">
        <v>87328</v>
      </c>
    </row>
    <row r="24">
      <c r="A24" s="4" t="inlineStr">
        <is>
          <t>Total non-current liabilities</t>
        </is>
      </c>
      <c r="B24" s="5" t="n">
        <v>502499</v>
      </c>
      <c r="C24" s="5" t="n">
        <v>429874</v>
      </c>
    </row>
    <row r="25">
      <c r="A25" s="4" t="inlineStr">
        <is>
          <t>TOTAL LIABILITIES</t>
        </is>
      </c>
      <c r="B25" s="5" t="n">
        <v>1108724</v>
      </c>
      <c r="C25" s="5" t="n">
        <v>143952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01 per share, 1,100,000 shares authorized, Nil (December 31, 2021: Nil) shares issued and outstanding as of June 30, 2022</t>
        </is>
      </c>
      <c r="B28" s="4" t="inlineStr">
        <is>
          <t xml:space="preserve"> </t>
        </is>
      </c>
      <c r="C28" s="4" t="inlineStr">
        <is>
          <t xml:space="preserve"> </t>
        </is>
      </c>
    </row>
    <row r="29">
      <c r="A29" s="4" t="inlineStr">
        <is>
          <t>Common stock, par value $0.0001 per share; 1,800,000,000 shares authorized, 1,701,181,423 (December 31, 2021: 1,701,181,423) shares issued and outstanding as of June 30, 2022</t>
        </is>
      </c>
      <c r="B29" s="5" t="n">
        <v>170118</v>
      </c>
      <c r="C29" s="5" t="n">
        <v>170118</v>
      </c>
    </row>
    <row r="30">
      <c r="A30" s="4" t="inlineStr">
        <is>
          <t>Additional paid-in capital</t>
        </is>
      </c>
      <c r="B30" s="5" t="n">
        <v>6453048</v>
      </c>
      <c r="C30" s="5" t="n">
        <v>6453048</v>
      </c>
    </row>
    <row r="31">
      <c r="A31" s="4" t="inlineStr">
        <is>
          <t>Statutory reserves</t>
        </is>
      </c>
      <c r="B31" s="5" t="n">
        <v>65911</v>
      </c>
      <c r="C31" s="5" t="n">
        <v>65911</v>
      </c>
    </row>
    <row r="32">
      <c r="A32" s="4" t="inlineStr">
        <is>
          <t>Retained earnings (accumulated deficit)</t>
        </is>
      </c>
      <c r="B32" s="5" t="n">
        <v>299620</v>
      </c>
      <c r="C32" s="5" t="n">
        <v>-357403</v>
      </c>
    </row>
    <row r="33">
      <c r="A33" s="4" t="inlineStr">
        <is>
          <t>Accumulated other comprehensive income</t>
        </is>
      </c>
      <c r="B33" s="5" t="n">
        <v>193024</v>
      </c>
      <c r="C33" s="5" t="n">
        <v>429940</v>
      </c>
    </row>
    <row r="34">
      <c r="A34" s="4" t="inlineStr">
        <is>
          <t>Total stockholders’ equity</t>
        </is>
      </c>
      <c r="B34" s="5" t="n">
        <v>7181721</v>
      </c>
      <c r="C34" s="5" t="n">
        <v>6761614</v>
      </c>
    </row>
    <row r="35">
      <c r="A35" s="4" t="inlineStr">
        <is>
          <t>TOTAL LIABILITIES AND STOCKHOLDERS’ EQUITY</t>
        </is>
      </c>
      <c r="B35" s="6" t="n">
        <v>8290445</v>
      </c>
      <c r="C35" s="6" t="n">
        <v>8201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ies and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IES AND COMMITMENTS</t>
        </is>
      </c>
      <c r="B4" s="4" t="inlineStr">
        <is>
          <t>NOTE 13 – CONTINGENIES AND COMMITMENTS Contingencies Certain conditions may exist as of the date the
condensed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 was no contingency of this type as of June 30, 2022 and December 31, 2021.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as no contingency of this type as of
June 30, 2022 and December 31, 2021. Loss contingencies considered to be remote by
management are generally not disclosed unless they involve guarantees, in which case the guarantee would be dis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Risks and Concentrations</t>
        </is>
      </c>
      <c r="B1" s="2" t="inlineStr">
        <is>
          <t>6 Months Ended</t>
        </is>
      </c>
    </row>
    <row r="2">
      <c r="B2" s="2" t="inlineStr">
        <is>
          <t>Jun. 30, 2022</t>
        </is>
      </c>
    </row>
    <row r="3">
      <c r="A3" s="3" t="inlineStr">
        <is>
          <t>Risks and Uncertainties [Abstract]</t>
        </is>
      </c>
      <c r="B3" s="4" t="inlineStr">
        <is>
          <t xml:space="preserve"> </t>
        </is>
      </c>
    </row>
    <row r="4">
      <c r="A4" s="4" t="inlineStr">
        <is>
          <t>CERTAIN RISKS AND CONCENTRATIONS</t>
        </is>
      </c>
      <c r="B4" s="4" t="inlineStr">
        <is>
          <t>NOTE 14 – CERTAIN RISKS AND CONCENTRATIONS
(a) Concentrations The Company had the following customers that individually
comprised 10% or more of net revenue for the three and six months ended June 30, 2022 and 2021:
Three
months ended June 30,
2022 2021
Customer A (note) $ 477,371 57 % $ * * %
Customer B * * % 320,654 37 %
Customer C * * % 294,519 34 %
Customer D * * % 228,235 26 % * Comprised less than 10% of net revenue for the
respective period.
Six months ended June 30,
2022 2021
Customer A (note) $ 846,530 41 % $ * * %
Customer B * * % 1,111,600 39 %
Customer C * * % 735,196 26 %
Customer D * * % 454,555 16 % * Comprised less than 10% of net revenue for the
respective period. The Company had the following customers that individually
comprised 10% or more of net accounts receivable as of June 30, 2022 and December 31, 2021:
June 30, December 31,
Customer A (note i) $ 189,195 70 % $ 15,864 23 %
Customer E * * % 18,408 27 %
Customer F * * % 20,272 30 % The Company had the following service vendor that individually comprised
10% or more of cost of revenue for the six months ended June 30, 2022 and 2021:
Six months ended June 30,
2022 2021
Service vendor A (note) $ 138,434 32.5 % $ * *% The Company had the following service vendors
that individually comprised 10% or more of accounts payable as of June 30, 2022 and December 31, 2021:
June 30, December 31,
Service vendor B $ * * % $ 49,560 43 %
Service vendor C * * % 21,390 18 %
Service vendor D * * % 19,308 17 %
Service vendor E * * % 16,135 14 % * Comprised less than 10% of accounts payable for the respective period. Note: Customer A and Service vendor A disclosed
above is the same Company.
(b) Credit risk At June 30, 2022 and December 31, 2021, the Company’s
cash and cash equivalents included bank deposits in accounts maintained in China and Hong Kong and liquid funds in online payment platforms.
The Company has not experienced any losses in such accounts and believes it is not exposed to any significant risks on its cash in bank
accounts. For the credit risk related to trade accounts
receivable, the Company performs ongoing credit evaluations of its customers and, if necessary, maintains reserves for potential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8 –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nited States of America generally accepted accounting principles (“U.S.
GAAP”) and applicable rules and regulations of the Securities and Exchange Commission (“SEC”) regarding interim financial
reporting. The unaudited condensed consolidated financial statements include the financial statements of the Company and its subsidiaries.
All significant inter-company transactions and balances have been eliminated in consolidation. The interim condensed consolidated financial information
as of June 30, 2022 and for the three and six month periods ended June 30, 2022 and 2021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1, previously filed with the SEC on April 15, 2022. In the opinion of management, all adjustments
(which include all significant normal and recurring adjustments) necessary to present a fair statement of the Company’s interim
condensed consolidated financial position as of June 30, 2022, its interim condensed consolidated results of operations and cash flows
for the three and six month periods ended June 30, 2022 and 2021, as applicable, have been made. The interim results of operations are
not necessarily indicative of the operating results for the full fiscal year or any future periods. During the six months ended June 30, 2022, the
Company experienced (and continues to experience) adverse impacts of novel coronavirus (COVID-19) and the related public health orders.
The Company expects that the impact of the COVID-19 outbreak on the United States and world economies will continue to have a material
adverse impact on the demand for the Company’s business. Because of the significant uncertainties surrounding the COVID-19 pandemic,
the extent of the business interruption and the related financial impact cannot be reasonably estimated at this time. </t>
        </is>
      </c>
    </row>
    <row r="5">
      <c r="A5" s="4" t="inlineStr">
        <is>
          <t>Use of Estimates</t>
        </is>
      </c>
      <c r="B5" s="4" t="inlineStr">
        <is>
          <t xml:space="preserve">Use of Estimates The preparation of these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densed consolidated financial statements. The COVID-19 pandemic has created and
may continue to create significant uncertainty in macroeconomic conditions, which may cause further business slowdowns or shutdowns,
depress demand for the Company’s business, and adversely impact its results of operations. During the six months ended June
30, 2022, the Company faced increasing uncertainties around its estimates of revenue collectability and accounts receivable credit losse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densed consolidated financial statements. </t>
        </is>
      </c>
    </row>
    <row r="6">
      <c r="A6" s="4" t="inlineStr">
        <is>
          <t>Recently Adopted Accounting Standards</t>
        </is>
      </c>
      <c r="B6" s="4" t="inlineStr">
        <is>
          <t xml:space="preserve">Recently Adopted Accounting Standard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The Company applied the new standard
beginning January 1, 2022. The adoption of ASU 2021-04 did not have any impact on the Company’s condensed consolidated financial
statement presentation or disclosure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e Company
applied the new standard beginning January 1, 2022. The adoption of this guidance did not have a material impact on the Company’s
condensed consolidated financial statements. </t>
        </is>
      </c>
    </row>
    <row r="7">
      <c r="A7" s="4" t="inlineStr">
        <is>
          <t>Recently Issued Accounting Standards</t>
        </is>
      </c>
      <c r="B7" s="4" t="inlineStr">
        <is>
          <t xml:space="preserve">Recently Issued Accounting Standard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densed consolidated financial statement
presentations and disclosures. In March 2022, the FASB issued ASU 2022-02, Topic 326. The ASU eliminates the accounting guidance for trouble
debt restructurings by creditors in Subtopic 310-40, and enhances the disclosure requirements for modifications of loans to borrowers
experiencing financial difficulty. Additionally, the ASU requires disclosure of gross writeoffs of receivables by year of origination
for receivables within the scope of Subtopic 326-20, Financial Instruments - Credit Losses - Measured at Amortized Cost. This ASU is effective
for periods beginning after December 15, 2022. The Company is currently evaluating the impact that the adoption of ASU 2016-13 and ASU
2022-02 will have on its condensed consolidated financial statement presentations and disclosures. Other accounting standards that have been issued
or proposed by the FASB or other standards-setting bodies that do not require adoption until a future date are not expected to have a
material impact on the Company’s condensed consolidated financial statements upon adoption. </t>
        </is>
      </c>
    </row>
    <row r="8">
      <c r="A8" s="4" t="inlineStr">
        <is>
          <t>Basis of Consolidation and Noncontrolling Interests</t>
        </is>
      </c>
      <c r="B8" s="4" t="inlineStr">
        <is>
          <t xml:space="preserve">Basis of Consolidation and Noncontrolling Interests The condensed consolidated financial statements
include the financial statements of the Company and its subsidiaries. All significant inter-company balances and transactions within the
Company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t>
        </is>
      </c>
    </row>
    <row r="9">
      <c r="A9" s="4" t="inlineStr">
        <is>
          <t>Leases</t>
        </is>
      </c>
      <c r="B9" s="4" t="inlineStr">
        <is>
          <t xml:space="preserve">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densed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June 30, 2022 and December 31, 2021. The operating lease is included in operating lease
right-of-use assets, operating lease liabilities-current and operating lease liabilities-non-current on the Company’s condensed
consolidated balance sheets. </t>
        </is>
      </c>
    </row>
    <row r="10">
      <c r="A10" s="4" t="inlineStr">
        <is>
          <t>Cash and Cash Equivalents</t>
        </is>
      </c>
      <c r="B10" s="4" t="inlineStr">
        <is>
          <t xml:space="preserve">Cash and Cash Equivalents For purposes of the statement of cash flows, the
Company considers cash, money market funds, investments in interest bearing demand deposit accounts, time deposits and all highly liquid
investments placed with banks or other financial institutions with an original maturity of three months or less to be cash equivalents. As of June 30, 2022, cash held in accounts managed
by online payment platforms such as Alipay and WeChat Pay amounted to $627 (as at December 31, 2021: $161,188), which have been classified
as cash and cash equivalents in the condensed consolidated balance sheets. </t>
        </is>
      </c>
    </row>
    <row r="11">
      <c r="A11" s="4" t="inlineStr">
        <is>
          <t>Accounts receivable</t>
        </is>
      </c>
      <c r="B11" s="4" t="inlineStr">
        <is>
          <t xml:space="preserve">Accounts receivable Accounts receivable are recorded at the invoiced
amount, net of allowances for doubtful accounts and sales returns. The allowance for doubtful accounts is the Company’s best estimate
of the amount of probable credit losses in the Company’s existing accounts receivable. The Company determines the allowance based
on historical write-off experience, customer specific facts and economic conditions. Outstanding accounts receivable balances are reviewed
individually for collectability. Account balances are charged off against the allowance after all means of collection have been exhausted
and the potential for recovery is considered remote. </t>
        </is>
      </c>
    </row>
    <row r="12">
      <c r="A12" s="4" t="inlineStr">
        <is>
          <t>Plant and equipment</t>
        </is>
      </c>
      <c r="B12" s="4" t="inlineStr">
        <is>
          <t xml:space="preserve">Plant and equipment Plant and equipment are recorded at cost less
accumulated depreciation and accumulated impairment. Depreciation is computed using the straight-line method over the estimated useful
lives of the assets.
Estimated
Motor vehicle 4 – 5
Office equipment 3 The gain or loss on the disposal of plant and
equipment is the difference between the net sales proceeds and the lower of the carrying value or fair value less cost to sell the relevant
assets and is recognized in general and administrative expenses in the condensed consolidated statements of comprehensive income. </t>
        </is>
      </c>
    </row>
    <row r="13">
      <c r="A13" s="4" t="inlineStr">
        <is>
          <t>Impairment of Long-lived Assets</t>
        </is>
      </c>
      <c r="B13" s="4" t="inlineStr">
        <is>
          <t xml:space="preserve">Impairment of Long-lived Assets In accordance with ASC 360-10-35, we review the
carrying values of long-lived assets for impairment whenever events or changes in circumstances indicate that the carrying value of an
asset may not be recoverable. The Company assesses the recover-ability of the assets based on the no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No impairment has been recorded by the Company for
the three and six months ended June 30, 2022 and 2021. </t>
        </is>
      </c>
    </row>
    <row r="14">
      <c r="A14" s="4" t="inlineStr">
        <is>
          <t>Revenue Recognition</t>
        </is>
      </c>
      <c r="B14" s="4" t="inlineStr">
        <is>
          <t xml:space="preserve">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evaluates if it is a principal or
an agent in a transaction to determine whether revenue should be recorded on a gross or net basis. The Company is acting as the principal
if it obtains control over the goods and services before they are transferred to customers. When the Company is primarily obligated in
a transaction, is generally subject to inventory risk, has latitude in establishing prices, or has several but not all of these indicators,
the Company acts as the principal and revenue is recorded on a gross basis. When the Company is not primarily obligated in a transaction,
does not generally bear the inventory risk and does not have the ability to establish the price, the Company acts as the agent and revenue
is recorded on a net basis The Company derives its revenue primarily from
net transaction services, including consultancy services, sourcing and marketing services, and digital training related services. Consultancy services The Company generates the majority of its revenues
by providing consulting services to its clients. Most of its consulting service contracts are based on one of the following types of arrangements: Performance-based arrangements Fixed-fee arrangements Sourcing and marketing services The Company provides agency-based sourcing and
digital marketing services to connect marketplace operators and merchants. Most of its sourcing and marketing services are based on one
of the following types of arrangements: Agency-based sourcing services Digital marketing services The post-sale services, goods return and other
kinds of product issue are responsibilities of the merchants. Upon successful delivery to ultimate customers by the merchants, there is
no unfulfilled obligation that could affect the marketplace operators’ and merchants’ acceptance of the services provided.
The acceptance provisions have lapsed, or the Company has objective evidence that all criteria for acceptance have been satisfied. Digital training related services Fixed-fee digital training related services
The Company derived services revenues of $685,213
and $844,281 for the three months ended June 30, 2022 and 2021, respectively; and $1,504,658 and $2,752,683 for the six months ended June
30, 2022 and 2021, respectively, from provision of certain consultancy services and sourcing and marketing services through the program
application (“App”) platform managed by a related company, Xi’an Chuangyetianxia Network Technology Co., Ltd. (“Xian
CNT”). The Company CEO, Mr. Tao, has significant influence over Xian CNT. Practical expedients and exemption The Company has not occurred any costs to obtain
contracts, and does not disclose the value of unsatisfied performance obligations for contracts with an original expected length of one
year or less. Other service income is earned when services have
been rendered. Revenue by major service line
Three months ended June 30, Six months ended June 30,
2022 2021 2022 2021
Consultancy services 680,606 873,084 1,506,962 2,807,747
Sourcing and marketing services 160,262 - 269,948 49,197
Digital training related services - - 272,962 -
$ 840,868 $ 873,084 $ 2,049,872 $ 2,856,944 Revenue by recognition over time vs point in time
Three months ended June 30, Six months ended June 30,
2022 2021 2022 2021
Revenue recognized at a point in time 840,868 873,084 2,049,872 2,856,944
Revenue recognized over time - - - -
$ 840,868 $ 873,084 $ 2,049,872 $ 2,856,944 Revenue recorded on a gross vs net basis
Three months ended June 30, Six months ended June 30,
2022 2021 2022 2021
Revenue recorded on a gross basis 680,606 873,084 1,779,924 2,807,747
Revenue recorded on a net basis 160,262 - 269,948 49,197
$ 840,868 $ 873,084 $ 2,049,872 $ 2,856,944 Contract liabilities The Company’s contract liabilities consist
of deferred revenue associated with consultancy fees and provision of fixed-fee training related services. The table below presents the
activity of the deferred consultancy services revenue during the three months ended June 30, 2022 and December 31, 2021, respectively:
June 30, December 31,
Balance at beginning of period $ 216,142 $ -
Service fees collected 228,698 1,377,349
Refunded (155,793 ) -
Service revenue earned (272,962 ) (1,176,515 )
Exchange realignment (16,085 ) 15,308
Balance at end of period $ - $ 216,142 </t>
        </is>
      </c>
    </row>
    <row r="15">
      <c r="A15" s="4" t="inlineStr">
        <is>
          <t>Cost of revenue</t>
        </is>
      </c>
      <c r="B15" s="4" t="inlineStr">
        <is>
          <t xml:space="preserve">Cost of revenue Cost of revenues consists primarily of employee
compensation, service fees, agency fees, and the related IT expenses, which are directly attributable to the revenues </t>
        </is>
      </c>
    </row>
    <row r="16">
      <c r="A16" s="4" t="inlineStr">
        <is>
          <t>Employee benefits</t>
        </is>
      </c>
      <c r="B16" s="4" t="inlineStr">
        <is>
          <t xml:space="preserve">Employee benefits Full time employees of the Company in the PRC participate in a government
mandated defined contribution plan, pursuant to which certain pension benefits, medical care, employee housing fund and other welfare
benefits are provided to the employees. Chinese labor regulations require that the PRC subsidiary of the Company make contributions to
the government for these benefits based on certain percentages of the employees’ salaries, up to a maximum amount specified by the
local government. The Company has no legal obligation for the benefits beyond the contributions made. Total amounts of such employee benefit
expenses, which were expensed as incurred, were approximately $26,814 and $23,220 for the three months ended June 30, 2022 and 2021, respectively;
and $49,959 and $47,684 for the six months ended June 30, 2022 and 2021, respectively. </t>
        </is>
      </c>
    </row>
    <row r="17">
      <c r="A17" s="4" t="inlineStr">
        <is>
          <t>Foreign Currency and Foreign Currency Translation</t>
        </is>
      </c>
      <c r="B17" s="4" t="inlineStr">
        <is>
          <t xml:space="preserve">Foreign Currency and Foreign Currency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Hong
Kong operating subsidiary are maintained in its local currency, the Hong Kong Dollar (“HKD”), which is the functional currency.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loss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densed consolidated statements of operations.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periods:
Six months ended June 30, 2022
Balance sheet, except for equity accounts RMB 6.6995 to US$1.00
Income statement and cash flows RMB 6.4783 to US$1.00
Six months ended June 30, 2021
Balance sheet, except for equity accounts RMB 6.4572 to US$1.00
Income statement and cash flows RMB 6.4717 to US$1.00 During the periods presented, HKD is pegged to
the U.S. dollar within a narrow range. </t>
        </is>
      </c>
    </row>
    <row r="18">
      <c r="A18" s="4" t="inlineStr">
        <is>
          <t>Income Taxes</t>
        </is>
      </c>
      <c r="B18" s="4" t="inlineStr">
        <is>
          <t xml:space="preserve">Income Taxes Income taxes are accounted for using an asset
and liability approach which requires the recognition of income taxes payable or refundable for the current period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 conducts business in the PRC and Hong
Kong and is subject to tax in these jurisdictions. As a result of its business activities, the Company will file tax returns that are
subject to examination by the respective tax authorities. </t>
        </is>
      </c>
    </row>
    <row r="19">
      <c r="A19" s="4" t="inlineStr">
        <is>
          <t>Uncertain Tax Positions</t>
        </is>
      </c>
      <c r="B19" s="4" t="inlineStr">
        <is>
          <t xml:space="preserve">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As of June 30, 2022 and December 31, 2021, the Company had not recorded any liability for uncertain tax positions. In subsequent periods,
any interest and penalties related to uncertain tax positions will be recognized as a component of income tax expense. </t>
        </is>
      </c>
    </row>
    <row r="20">
      <c r="A20" s="4" t="inlineStr">
        <is>
          <t>Net income per Share of Common Stock</t>
        </is>
      </c>
      <c r="B20" s="4" t="inlineStr">
        <is>
          <t xml:space="preserve">Net income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income by the weighted average number of shares of common
stock outstanding during the period.
Three months ended June 30, Six months ended June 30,
2022 2021 2022 2021
Net income $ 265,850 $ 122,041 $ 657,023 $ 1,088,677
Weighted average number of common stock outstanding
- basic and diluted 1,701,181,423 1,701,181,423 1,701,181,423 1,701,181,423
Net income per share
- basic and diluted $ 0.00 * $ 0.00 * $ 0.00 * $ 0.00 * * Less than $0.01 per share The calculation of basic net income per share
of common stock is based on the net income for the three and six months ended June 30, 2022 and 2021 and the weighted average number of
ordinary shares outstanding. For the three and six months ended June 30, 2022
and 2021, the Company has no potentially dilutive securities, such as options or warrants, currently issued and outstanding. </t>
        </is>
      </c>
    </row>
    <row r="21">
      <c r="A21" s="4" t="inlineStr">
        <is>
          <t>Segments</t>
        </is>
      </c>
      <c r="B21" s="4" t="inlineStr">
        <is>
          <t xml:space="preserve">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of
marketing consultation services and operating results of the Company and, as such, the Company has determined that the Company has one
operating segment (provision of consulting, sourcing and marketing services, and digital training related services in China) as defined
by ASC Topic 280 “Segment Reporting”. </t>
        </is>
      </c>
    </row>
    <row r="22">
      <c r="A22" s="4" t="inlineStr">
        <is>
          <t>Concentration of Credit Risk</t>
        </is>
      </c>
      <c r="B22" s="4" t="inlineStr">
        <is>
          <t xml:space="preserve">Concentration of Credit Risk Financial instruments that potentially subject
the Company to significant concentrations of credit risk consist primarily of cash and cash equivalents. As of June 30, 2022 and December 31, 2021, $7,637,260
and $7,649,129 of the Company’s cash and cash equivalents, respectively were held at financial institutions and online payment platforms
located in the PRC and Hong Kong that management believes to be of high credit quality. The Company has not experienced any losses on
cash and cash equivalents to date. The Company does not require collateral or other securities to support financial instruments that are
subject to credit risk. The Company operates principally in the PRC and
Hong Kong and grants credit to its customers in these geographic regions. Although the PRC is economically stable, it is always possible
that unanticipated events in foreign countries could disrupt the Company’s operations. </t>
        </is>
      </c>
    </row>
    <row r="23">
      <c r="A23" s="4" t="inlineStr">
        <is>
          <t>Fair Value of Financial Instruments</t>
        </is>
      </c>
      <c r="B23" s="4" t="inlineStr">
        <is>
          <t xml:space="preserve">Fair Value of Financial Instru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Valuation of debt products depends upon a number
of factors, including prevailing interest rates for like securities, expected volatility in future interest rates, and other relevant
terms of the debt. Other factors that may be considered include the borrower’s ability to adequately service its debt, the fair
market value of the borrower in relation to the face amount of its outstanding debt and the quality of collateral securing the Company’s
debt investments. The fair value of these debt products classified as Level 2 are established by reference to the prices quoted by respective
fund administrators. The carrying amounts of financial assets and liabilities,
such as cash and cash equivalents, accounts receivable, other receivables, loan to a related company, accounts payable and other payables,
amounts due to a director and a shareholder and borrowings approximate their fair values because of the short maturity of these instruments
or the rate of interest of these instruments approximate the market rate of interest. </t>
        </is>
      </c>
    </row>
    <row r="24">
      <c r="A24" s="4" t="inlineStr">
        <is>
          <t>Comprehensive Income</t>
        </is>
      </c>
      <c r="B24" s="4" t="inlineStr">
        <is>
          <t>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Busines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rovision of digital marketing consultation services</t>
        </is>
      </c>
      <c r="B4" s="4" t="inlineStr">
        <is>
          <t xml:space="preserve">Company name Place/date of incorporation Principal activities
1. Entrepreneurship World Technology Holding Group Company Limited Hong Kong/May 15, 2019 Provision of consulting and promotional services
2. Xian Yunchuang Space Information Technology Co., Ltd. The People’s Republic of China (“PRC”)/October 18, 2019 Provision of digital marketing consultation services
3. Xian Yunchuang Space Information Technology Co., Ltd, BaiYin Branch PRC/May 7, 2020 Provision of digital marketing consultation serv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lant and equipment estimated useful lives</t>
        </is>
      </c>
      <c r="B4" s="4" t="inlineStr">
        <is>
          <t xml:space="preserve">Estimated
Motor vehicle 4 – 5
Office equipment 3 </t>
        </is>
      </c>
    </row>
    <row r="5">
      <c r="A5" s="4" t="inlineStr">
        <is>
          <t>Schedule of revenue by major service line</t>
        </is>
      </c>
      <c r="B5" s="4" t="inlineStr">
        <is>
          <t xml:space="preserve">Three months ended June 30, Six months ended June 30,
2022 2021 2022 2021
Consultancy services 680,606 873,084 1,506,962 2,807,747
Sourcing and marketing services 160,262 - 269,948 49,197
Digital training related services - - 272,962 -
$ 840,868 $ 873,084 $ 2,049,872 $ 2,856,944 </t>
        </is>
      </c>
    </row>
    <row r="6">
      <c r="A6" s="4" t="inlineStr">
        <is>
          <t>Schedule of revenue by recognition over time vs point in time</t>
        </is>
      </c>
      <c r="B6" s="4" t="inlineStr">
        <is>
          <t xml:space="preserve">Three months ended June 30, Six months ended June 30,
2022 2021 2022 2021
Revenue recognized at a point in time 840,868 873,084 2,049,872 2,856,944
Revenue recognized over time - - - -
$ 840,868 $ 873,084 $ 2,049,872 $ 2,856,944 </t>
        </is>
      </c>
    </row>
    <row r="7">
      <c r="A7" s="4" t="inlineStr">
        <is>
          <t>Schedule of revenue recorded on a gross vs net basis</t>
        </is>
      </c>
      <c r="B7" s="4" t="inlineStr">
        <is>
          <t xml:space="preserve">Three months ended June 30, Six months ended June 30,
2022 2021 2022 2021
Revenue recorded on a gross basis 680,606 873,084 1,779,924 2,807,747
Revenue recorded on a net basis 160,262 - 269,948 49,197
$ 840,868 $ 873,084 $ 2,049,872 $ 2,856,944 </t>
        </is>
      </c>
    </row>
    <row r="8">
      <c r="A8" s="4" t="inlineStr">
        <is>
          <t>Schedule of contract liabilities consist of deferred revenue</t>
        </is>
      </c>
      <c r="B8" s="4" t="inlineStr">
        <is>
          <t xml:space="preserve">June 30, December 31,
Balance at beginning of period $ 216,142 $ -
Service fees collected 228,698 1,377,349
Refunded (155,793 ) -
Service revenue earned (272,962 ) (1,176,515 )
Exchange realignment (16,085 ) 15,308
Balance at end of period $ - $ 216,142 </t>
        </is>
      </c>
    </row>
    <row r="9">
      <c r="A9" s="4" t="inlineStr">
        <is>
          <t>Schedule of foreign exchange transactions</t>
        </is>
      </c>
      <c r="B9" s="4" t="inlineStr">
        <is>
          <t xml:space="preserve">Six months ended June 30, 2022
Balance sheet, except for equity accounts RMB 6.6995 to US$1.00
Income statement and cash flows RMB 6.4783 to US$1.00
Six months ended June 30, 2021
Balance sheet, except for equity accounts RMB 6.4572 to US$1.00
Income statement and cash flows RMB 6.4717 to US$1.00 </t>
        </is>
      </c>
    </row>
    <row r="10">
      <c r="A10" s="4" t="inlineStr">
        <is>
          <t>Schedule of basic earnings (loss) per share</t>
        </is>
      </c>
      <c r="B10" s="4" t="inlineStr">
        <is>
          <t xml:space="preserve">Three months ended June 30, Six months ended June 30,
2022 2021 2022 2021
Net income $ 265,850 $ 122,041 $ 657,023 $ 1,088,677
Weighted average number of common stock outstanding
- basic and diluted 1,701,181,423 1,701,181,423 1,701,181,423 1,701,181,423
Net income per share
- basic and diluted $ 0.00 * $ 0.00 * $ 0.00 * $ 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lant and equipment</t>
        </is>
      </c>
      <c r="B4" s="4" t="inlineStr">
        <is>
          <t xml:space="preserve">June 30, December 31,
Motor vehicle $ 380,179 $ 400,732
Office equipment 8,105 -
388,284 400,732
Less: Accumulated depreciation (154,090 ) (119,284 )
Plant and equipment, net $ 234,194 $ 281,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balances</t>
        </is>
      </c>
      <c r="B4" s="4" t="inlineStr">
        <is>
          <t xml:space="preserve">Three months ended Six months ended
2022 2021 2022 2021
Interest income
Baiyin Wujinxia - 3,327 - 5,776
June 30, December 31,
Amount due to a director
- Mr. Guolin Tao $ 170,713 $ 171,443
Accounts payable
- Yuanchuang Tribe $ - $ 16,135
- Yuanchuang Federation - 21,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6 Months Ended</t>
        </is>
      </c>
    </row>
    <row r="2">
      <c r="B2" s="2" t="inlineStr">
        <is>
          <t>Jun. 30, 2022</t>
        </is>
      </c>
    </row>
    <row r="3">
      <c r="A3" s="3" t="inlineStr">
        <is>
          <t>Credit Loss, Additional Improvements [Abstract]</t>
        </is>
      </c>
      <c r="B3" s="4" t="inlineStr">
        <is>
          <t xml:space="preserve"> </t>
        </is>
      </c>
    </row>
    <row r="4">
      <c r="A4" s="4" t="inlineStr">
        <is>
          <t>Schedule of accounts receivable</t>
        </is>
      </c>
      <c r="B4" s="4" t="inlineStr">
        <is>
          <t xml:space="preserve">June 30, December 31,
Account receivables $ 270,939 $ 67,940
Less: Allowance for doubtful accounts - -
$ 270,939 $ 67,9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receivables and prepayments</t>
        </is>
      </c>
      <c r="B4" s="4" t="inlineStr">
        <is>
          <t xml:space="preserve">June 30, December 31,
Deposits and other receivables $ 21,272 $ 18,430
Prepayments 14,097 37,495
$ 35,369 $ 55,9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100000</v>
      </c>
      <c r="C4" s="5" t="n">
        <v>1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800000000</v>
      </c>
      <c r="C8" s="5" t="n">
        <v>1800000000</v>
      </c>
    </row>
    <row r="9">
      <c r="A9" s="4" t="inlineStr">
        <is>
          <t>Common stock, shares issued</t>
        </is>
      </c>
      <c r="B9" s="5" t="n">
        <v>1701181423</v>
      </c>
      <c r="C9" s="5" t="n">
        <v>1701181423</v>
      </c>
    </row>
    <row r="10">
      <c r="A10" s="4" t="inlineStr">
        <is>
          <t>Common stock, shares outstanding</t>
        </is>
      </c>
      <c r="B10" s="5" t="n">
        <v>1701181423</v>
      </c>
      <c r="C10" s="5" t="n">
        <v>17011814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2</t>
        </is>
      </c>
    </row>
    <row r="3">
      <c r="A3" s="3" t="inlineStr">
        <is>
          <t>Disclosure Text Block Supplement [Abstract]</t>
        </is>
      </c>
      <c r="B3" s="4" t="inlineStr">
        <is>
          <t xml:space="preserve"> </t>
        </is>
      </c>
    </row>
    <row r="4">
      <c r="A4" s="4" t="inlineStr">
        <is>
          <t>Schedule of other payables and accrued liabilities</t>
        </is>
      </c>
      <c r="B4" s="4" t="inlineStr">
        <is>
          <t xml:space="preserve">June 30, December 31,
Other payables $ 95,719 $ 83,494
Salary payable 81,306 105,294
Accrued audit fees - 130,000
Other accrued expenses 45,254 83,370
$ 222,279 $ 402,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loss) before income taxes</t>
        </is>
      </c>
      <c r="B4" s="4" t="inlineStr">
        <is>
          <t xml:space="preserve">Three months ended June 30, Six months ended June 30,
2022 2021 2022 2021
Tax jurisdictions from: 　 　
- Local (138,753 ) (137,110 ) $ (253,156 ) $ (188,588 )
- Foreign, representing:
HK 8,651 (17,859 ) (19,913 ) (23,567 )
PRC 576,033 423,299 1,389,464 1,971,106
Income before income taxes 445,931 268,330 $ 1,116,395 $ 1,758,951 </t>
        </is>
      </c>
    </row>
    <row r="5">
      <c r="A5" s="4" t="inlineStr">
        <is>
          <t>Schedule of income tax expense</t>
        </is>
      </c>
      <c r="B5" s="4" t="inlineStr">
        <is>
          <t xml:space="preserve">Three months ended Six months ended
2022 2021 2022 2021
Current tax:
China $ 131,409 $ 122,745 $ 335,479 $ 521,510
Deferred tax
China 48,672 23,544 123,893 148,764
Total $ 180,081 $ 146,289 $ 459,372 $ 670,274 </t>
        </is>
      </c>
    </row>
    <row r="6">
      <c r="A6" s="4" t="inlineStr">
        <is>
          <t>Schedule of provision for income taxes</t>
        </is>
      </c>
      <c r="B6" s="4" t="inlineStr">
        <is>
          <t xml:space="preserve">Three months ended Six months ended
2022 2021 2022 2021
Income before income tax 445,931 268,330 $ 1,116,395 $ 1,758,951
Statutory income tax rate 21 % 21 % 21 % 21 %
Income tax credit computed at statutory income rate 93,645 56,349 234,443 369,380
Reconciling items:
Non-deductible expenses 28,736 52,401 58,186 70,281
Effect of tax reliefs granted to Hong Kong subsidiary - - - -
Rate differential in different tax jurisdictions 22,653 19,209 56,475 81,849
Deferred tax provided on dividends withholding tax of PRC subsidiaries 48,672 18,330 123,893 148,764
Over-provision in prior year (13,625 ) - (13,625 ) -
Income tax expense 180,081 146,289 $ 459,372 $ 670,274 </t>
        </is>
      </c>
    </row>
    <row r="7">
      <c r="A7" s="4" t="inlineStr">
        <is>
          <t>Schedule of deferred tax assets and liabilities</t>
        </is>
      </c>
      <c r="B7" s="4" t="inlineStr">
        <is>
          <t xml:space="preserve">June 30, December 31,
Deferred tax assets:
Accelerated depreciation $ 2,675 $ 1,778
Deductible temporarily difference arising from other payable 12,907 13,605
Less: Net off with deferred tax liabilities for financial reporting purposes (15,582 ) (15,383 )
Net total deferred tax assets $ - $ -
Deferred tax liabilities:
Undistributed profits of a PRC subsidiary $ 460,362 $ 357,929
Less: Net off with deferred tax assets for financial reporting purposes (15,582 ) (15,383 )
Net total deferred tax liabilities $ 444,780 $ 342,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 (Tables)</t>
        </is>
      </c>
      <c r="B1" s="2" t="inlineStr">
        <is>
          <t>6 Months Ended</t>
        </is>
      </c>
    </row>
    <row r="2">
      <c r="B2" s="2" t="inlineStr">
        <is>
          <t>Jun. 30, 2022</t>
        </is>
      </c>
    </row>
    <row r="3">
      <c r="A3" s="3" t="inlineStr">
        <is>
          <t>Disclosure Text Block [Abstract]</t>
        </is>
      </c>
      <c r="B3" s="4" t="inlineStr">
        <is>
          <t xml:space="preserve"> </t>
        </is>
      </c>
    </row>
    <row r="4">
      <c r="A4" s="4" t="inlineStr">
        <is>
          <t>Schedule of operating lease expense</t>
        </is>
      </c>
      <c r="B4" s="4" t="inlineStr">
        <is>
          <t xml:space="preserve">Three months ended Six months ended
2022 2021 2022 2021
Operating lease cost – straight line 14,946 13,118 30,519 26,185
Total lease expense $ 14,946 $13, 118 $ 30,519 $ 26,185 </t>
        </is>
      </c>
    </row>
    <row r="5">
      <c r="A5" s="4" t="inlineStr">
        <is>
          <t>Schedule of maturities of lease liabilities</t>
        </is>
      </c>
      <c r="B5" s="4" t="inlineStr">
        <is>
          <t xml:space="preserve">Operating
Remainder of 2022 $ 29,511
2023 59,022
2024 29,511
2025 -
Thereafter -
Total undiscounted cash flows 118,044
Less: imputed interest (5,361 )
Present value of lease liabilities $ 112,683 </t>
        </is>
      </c>
    </row>
    <row r="6">
      <c r="A6" s="4" t="inlineStr">
        <is>
          <t>Schedule of lease term and discount rate</t>
        </is>
      </c>
      <c r="B6" s="4" t="inlineStr">
        <is>
          <t xml:space="preserve">June 30,
Weighted-average remaining lease term - year 2.0
Weighted-average discount rate (%) 4.90 % </t>
        </is>
      </c>
    </row>
    <row r="7">
      <c r="A7" s="4" t="inlineStr">
        <is>
          <t>Schedule of cash flow information</t>
        </is>
      </c>
      <c r="B7" s="4" t="inlineStr">
        <is>
          <t>Six months ended
2022 2021
Operating cash outflows from operating lease $ 30,519 $ 45,8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ertain Risks and Concentrations (Tables)</t>
        </is>
      </c>
      <c r="B1" s="2" t="inlineStr">
        <is>
          <t>6 Months Ended</t>
        </is>
      </c>
    </row>
    <row r="2">
      <c r="B2" s="2" t="inlineStr">
        <is>
          <t>Jun. 30, 2022</t>
        </is>
      </c>
    </row>
    <row r="3">
      <c r="A3" s="3" t="inlineStr">
        <is>
          <t>Risks and Uncertainties [Abstract]</t>
        </is>
      </c>
      <c r="B3" s="4" t="inlineStr">
        <is>
          <t xml:space="preserve"> </t>
        </is>
      </c>
    </row>
    <row r="4">
      <c r="A4" s="4" t="inlineStr">
        <is>
          <t>Schedule of customers that individually comprised 10% or more of net revenue</t>
        </is>
      </c>
      <c r="B4" s="4" t="inlineStr">
        <is>
          <t xml:space="preserve">Three
months ended June 30,
2022 2021
Customer A (note) $ 477,371 57 % $ * * %
Customer B * * % 320,654 37 %
Customer C * * % 294,519 34 %
Customer D * * % 228,235 26 % * Comprised less than 10% of net revenue for the
respective period.
Six months ended June 30,
2022 2021
Customer A (note) $ 846,530 41 % $ * * %
Customer B * * % 1,111,600 39 %
Customer C * * % 735,196 26 %
Customer D * * % 454,555 16 % * Comprised less than 10% of net revenue for the
respective period. </t>
        </is>
      </c>
    </row>
    <row r="5">
      <c r="A5" s="4" t="inlineStr">
        <is>
          <t>Schedule of customers that individually comprised 10% or more of net accounts receivable</t>
        </is>
      </c>
      <c r="B5" s="4" t="inlineStr">
        <is>
          <t xml:space="preserve">June 30, December 31,
Customer A (note i) $ 189,195 70 % $ 15,864 23 %
Customer E * * % 18,408 27 %
Customer F * * % 20,272 30 % </t>
        </is>
      </c>
    </row>
    <row r="6">
      <c r="A6" s="4" t="inlineStr">
        <is>
          <t>Schedule of the following service vendor that individually comprised 10% or more of cost of revenue</t>
        </is>
      </c>
      <c r="B6" s="4" t="inlineStr">
        <is>
          <t xml:space="preserve">Six months ended June 30,
2022 2021
Service vendor A (note) $ 138,434 32.5 % $ * *% </t>
        </is>
      </c>
    </row>
    <row r="7">
      <c r="A7" s="4" t="inlineStr">
        <is>
          <t>Schedule of service vendors that individually comprised 10% or more of accounts payable</t>
        </is>
      </c>
      <c r="B7" s="4" t="inlineStr">
        <is>
          <t xml:space="preserve">June 30, December 31,
Service vendor B $ * * % $ 49,560 43 %
Service vendor C * * % 21,390 18 %
Service vendor D * * % 19,308 17 %
Service vendor E * * % 16,135 14 % * Comprised less than 10% of accounts payable for the respective perio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49" customWidth="1" min="1" max="1"/>
    <col width="15" customWidth="1" min="2" max="2"/>
    <col width="14" customWidth="1" min="3" max="3"/>
    <col width="80"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Busines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15, 2019</t>
        </is>
      </c>
      <c r="G2" s="2" t="inlineStr">
        <is>
          <t>Mar. 05, 2019</t>
        </is>
      </c>
      <c r="H2" s="2" t="inlineStr">
        <is>
          <t>Feb. 27, 2019</t>
        </is>
      </c>
      <c r="I2" s="2" t="inlineStr">
        <is>
          <t>Dec. 31, 2018</t>
        </is>
      </c>
      <c r="J2" s="2" t="inlineStr">
        <is>
          <t>Dec. 28, 2018</t>
        </is>
      </c>
      <c r="K2" s="2" t="inlineStr">
        <is>
          <t>Dec. 18, 2018</t>
        </is>
      </c>
      <c r="L2" s="2" t="inlineStr">
        <is>
          <t>Dec. 11, 2018</t>
        </is>
      </c>
    </row>
    <row r="3">
      <c r="A3" s="3" t="inlineStr">
        <is>
          <t>Organization and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v>
      </c>
      <c r="K4" s="5" t="n">
        <v>1000</v>
      </c>
      <c r="L4" s="4" t="inlineStr">
        <is>
          <t xml:space="preserve"> </t>
        </is>
      </c>
    </row>
    <row r="5">
      <c r="A5" s="4" t="inlineStr">
        <is>
          <t>Cash consideration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dditional paid-up capital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28423</v>
      </c>
      <c r="J6" s="4" t="inlineStr">
        <is>
          <t xml:space="preserve"> </t>
        </is>
      </c>
      <c r="K6" s="4" t="inlineStr">
        <is>
          <t xml:space="preserve"> </t>
        </is>
      </c>
      <c r="L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1800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159060514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fair value (in Dollars)</t>
        </is>
      </c>
      <c r="B9" s="4" t="inlineStr">
        <is>
          <t xml:space="preserve"> </t>
        </is>
      </c>
      <c r="C9" s="4" t="inlineStr">
        <is>
          <t xml:space="preserve"> </t>
        </is>
      </c>
      <c r="D9" s="4" t="inlineStr">
        <is>
          <t xml:space="preserve"> </t>
        </is>
      </c>
      <c r="E9" s="4" t="inlineStr">
        <is>
          <t xml:space="preserve"> </t>
        </is>
      </c>
      <c r="F9" s="6" t="n">
        <v>13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erating revenue (in Dollars)</t>
        </is>
      </c>
      <c r="B10" s="6" t="n">
        <v>840868</v>
      </c>
      <c r="C10" s="6" t="n">
        <v>873084</v>
      </c>
      <c r="D10" s="6" t="n">
        <v>2049872</v>
      </c>
      <c r="E10" s="6" t="n">
        <v>285694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resenting a decrease</t>
        </is>
      </c>
      <c r="B11" s="8" t="n">
        <v>0.282</v>
      </c>
      <c r="C11" s="4" t="inlineStr">
        <is>
          <t xml:space="preserve"> </t>
        </is>
      </c>
      <c r="D11" s="8" t="n">
        <v>0.28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crease percentage</t>
        </is>
      </c>
      <c r="B12" s="4" t="inlineStr">
        <is>
          <t xml:space="preserve"> </t>
        </is>
      </c>
      <c r="C12" s="4" t="inlineStr">
        <is>
          <t xml:space="preserve"> </t>
        </is>
      </c>
      <c r="D12" s="8" t="n">
        <v>0.03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Purchas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rganization and Busines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and purchase agreements, description</t>
        </is>
      </c>
      <c r="B15" s="4" t="inlineStr">
        <is>
          <t xml:space="preserve"> </t>
        </is>
      </c>
      <c r="C15" s="4" t="inlineStr">
        <is>
          <t xml:space="preserve"> </t>
        </is>
      </c>
      <c r="D15" s="4" t="inlineStr">
        <is>
          <t>MXD entered into
certain Sale and Purchase Agreements, dated May 15, 2019 (the “Stock Purchase Agreements”), with Tethys Fountain Limited,
New Finance Consultants Limited, Jia Wang, Jianyong Li, Haijun Jiang, Xuebin Wu and Fanfan Chen (collectively, the “Purchasers”),
to transfer all its 1,590,605,141 shares of common stock of the Company to the Purchasers in exchange for an aggregate purchase price
of $135,000. Upon the closing of the Stock Purchase Agreements, the Purchasers collectively owned 93.5% of the issued and outstanding
shares of the Company’s common stock, and Tethys Fountain Limited became the controlling shareholder of the Company.</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rganization and Busines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5" t="n">
        <v>1000000</v>
      </c>
      <c r="G18" s="4" t="inlineStr">
        <is>
          <t xml:space="preserve"> </t>
        </is>
      </c>
      <c r="H18" s="4" t="inlineStr">
        <is>
          <t xml:space="preserve"> </t>
        </is>
      </c>
      <c r="I18" s="4" t="inlineStr">
        <is>
          <t xml:space="preserve"> </t>
        </is>
      </c>
      <c r="J18" s="4" t="inlineStr">
        <is>
          <t xml:space="preserve"> </t>
        </is>
      </c>
      <c r="K18" s="4" t="inlineStr">
        <is>
          <t xml:space="preserve"> </t>
        </is>
      </c>
      <c r="L18" s="5" t="n">
        <v>1000000</v>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 and Busines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5" t="n">
        <v>50000</v>
      </c>
      <c r="G21" s="4" t="inlineStr">
        <is>
          <t xml:space="preserve"> </t>
        </is>
      </c>
      <c r="H21" s="5" t="n">
        <v>50000</v>
      </c>
      <c r="I21" s="4" t="inlineStr">
        <is>
          <t xml:space="preserve"> </t>
        </is>
      </c>
      <c r="J21" s="4" t="inlineStr">
        <is>
          <t xml:space="preserve"> </t>
        </is>
      </c>
      <c r="K21" s="4" t="inlineStr">
        <is>
          <t xml:space="preserve"> </t>
        </is>
      </c>
      <c r="L2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6" customWidth="1" min="2" max="2"/>
  </cols>
  <sheetData>
    <row r="1">
      <c r="A1" s="1" t="inlineStr">
        <is>
          <t>Organization and Business (Details) - Schedule of provision of digital marketing consultation services</t>
        </is>
      </c>
      <c r="B1" s="2" t="inlineStr">
        <is>
          <t>6 Months Ended</t>
        </is>
      </c>
    </row>
    <row r="2">
      <c r="B2" s="2" t="inlineStr">
        <is>
          <t>Jun. 30, 2022</t>
        </is>
      </c>
    </row>
    <row r="3">
      <c r="A3" s="4" t="inlineStr">
        <is>
          <t>Entrepreneurship World Technology Holding Group Company Limited [Member]</t>
        </is>
      </c>
      <c r="B3" s="4" t="inlineStr">
        <is>
          <t xml:space="preserve"> </t>
        </is>
      </c>
    </row>
    <row r="4">
      <c r="A4" s="3" t="inlineStr">
        <is>
          <t>Subsidiary of Limited Liability Company or Limited Partnership [Line Items]</t>
        </is>
      </c>
      <c r="B4" s="4" t="inlineStr">
        <is>
          <t xml:space="preserve"> </t>
        </is>
      </c>
    </row>
    <row r="5">
      <c r="A5" s="4" t="inlineStr">
        <is>
          <t>Place/date of incorporation</t>
        </is>
      </c>
      <c r="B5" s="4" t="inlineStr">
        <is>
          <t>Hong Kong/May 15, 2019</t>
        </is>
      </c>
    </row>
    <row r="6">
      <c r="A6" s="4" t="inlineStr">
        <is>
          <t>Principal activities</t>
        </is>
      </c>
      <c r="B6" s="4" t="inlineStr">
        <is>
          <t>Provision of consulting and promotional services</t>
        </is>
      </c>
    </row>
    <row r="7">
      <c r="A7" s="4" t="inlineStr">
        <is>
          <t>Xian Yunchuang Space Information Technology Co., Ltd [Member]</t>
        </is>
      </c>
      <c r="B7" s="4" t="inlineStr">
        <is>
          <t xml:space="preserve"> </t>
        </is>
      </c>
    </row>
    <row r="8">
      <c r="A8" s="3" t="inlineStr">
        <is>
          <t>Subsidiary of Limited Liability Company or Limited Partnership [Line Items]</t>
        </is>
      </c>
      <c r="B8" s="4" t="inlineStr">
        <is>
          <t xml:space="preserve"> </t>
        </is>
      </c>
    </row>
    <row r="9">
      <c r="A9" s="4" t="inlineStr">
        <is>
          <t>Place/date of incorporation</t>
        </is>
      </c>
      <c r="B9" s="4" t="inlineStr">
        <is>
          <t>The People’s Republic of China (“PRC”)/October 18, 2019</t>
        </is>
      </c>
    </row>
    <row r="10">
      <c r="A10" s="4" t="inlineStr">
        <is>
          <t>Principal activities</t>
        </is>
      </c>
      <c r="B10" s="4" t="inlineStr">
        <is>
          <t>Provision of digital marketing consultation services</t>
        </is>
      </c>
    </row>
    <row r="11">
      <c r="A11" s="4" t="inlineStr">
        <is>
          <t>Xian Yunchuang Space Information Technology Co., Ltd, BaiYin Branch [Member]</t>
        </is>
      </c>
      <c r="B11" s="4" t="inlineStr">
        <is>
          <t xml:space="preserve"> </t>
        </is>
      </c>
    </row>
    <row r="12">
      <c r="A12" s="3" t="inlineStr">
        <is>
          <t>Subsidiary of Limited Liability Company or Limited Partnership [Line Items]</t>
        </is>
      </c>
      <c r="B12" s="4" t="inlineStr">
        <is>
          <t xml:space="preserve"> </t>
        </is>
      </c>
    </row>
    <row r="13">
      <c r="A13" s="4" t="inlineStr">
        <is>
          <t>Place/date of incorporation</t>
        </is>
      </c>
      <c r="B13" s="4" t="inlineStr">
        <is>
          <t>PRC/May 7, 2020</t>
        </is>
      </c>
    </row>
    <row r="14">
      <c r="A14" s="4" t="inlineStr">
        <is>
          <t>Principal activities</t>
        </is>
      </c>
      <c r="B14" s="4" t="inlineStr">
        <is>
          <t>Provision of digital marketing consultation serv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ing power percentage</t>
        </is>
      </c>
      <c r="B4" s="4" t="inlineStr">
        <is>
          <t xml:space="preserve"> </t>
        </is>
      </c>
      <c r="C4" s="4" t="inlineStr">
        <is>
          <t xml:space="preserve"> </t>
        </is>
      </c>
      <c r="D4" s="9" t="n">
        <v>0.5</v>
      </c>
      <c r="E4" s="4" t="inlineStr">
        <is>
          <t xml:space="preserve"> </t>
        </is>
      </c>
      <c r="F4" s="4" t="inlineStr">
        <is>
          <t xml:space="preserve"> </t>
        </is>
      </c>
    </row>
    <row r="5">
      <c r="A5" s="4" t="inlineStr">
        <is>
          <t>Cash held in accounts</t>
        </is>
      </c>
      <c r="B5" s="6" t="n">
        <v>627</v>
      </c>
      <c r="C5" s="4" t="inlineStr">
        <is>
          <t xml:space="preserve"> </t>
        </is>
      </c>
      <c r="D5" s="6" t="n">
        <v>627</v>
      </c>
      <c r="E5" s="4" t="inlineStr">
        <is>
          <t xml:space="preserve"> </t>
        </is>
      </c>
      <c r="F5" s="6" t="n">
        <v>161188</v>
      </c>
    </row>
    <row r="6">
      <c r="A6" s="4" t="inlineStr">
        <is>
          <t>Derived services revenues</t>
        </is>
      </c>
      <c r="B6" s="5" t="n">
        <v>685213</v>
      </c>
      <c r="C6" s="6" t="n">
        <v>844281</v>
      </c>
      <c r="D6" s="5" t="n">
        <v>1504658</v>
      </c>
      <c r="E6" s="6" t="n">
        <v>2752683</v>
      </c>
      <c r="F6" s="4" t="inlineStr">
        <is>
          <t xml:space="preserve"> </t>
        </is>
      </c>
    </row>
    <row r="7">
      <c r="A7" s="4" t="inlineStr">
        <is>
          <t>Employee benefit expense</t>
        </is>
      </c>
      <c r="B7" s="6" t="n">
        <v>26814</v>
      </c>
      <c r="C7" s="6" t="n">
        <v>23220</v>
      </c>
      <c r="D7" s="6" t="n">
        <v>49959</v>
      </c>
      <c r="E7" s="6" t="n">
        <v>47684</v>
      </c>
      <c r="F7" s="4" t="inlineStr">
        <is>
          <t xml:space="preserve"> </t>
        </is>
      </c>
    </row>
    <row r="8">
      <c r="A8" s="4" t="inlineStr">
        <is>
          <t>Tax benefit percentage</t>
        </is>
      </c>
      <c r="B8" s="4" t="inlineStr">
        <is>
          <t xml:space="preserve"> </t>
        </is>
      </c>
      <c r="C8" s="4" t="inlineStr">
        <is>
          <t xml:space="preserve"> </t>
        </is>
      </c>
      <c r="D8" s="9" t="n">
        <v>0.5</v>
      </c>
      <c r="E8" s="4" t="inlineStr">
        <is>
          <t xml:space="preserve"> </t>
        </is>
      </c>
      <c r="F8" s="4" t="inlineStr">
        <is>
          <t xml:space="preserve"> </t>
        </is>
      </c>
    </row>
    <row r="9">
      <c r="A9" s="4" t="inlineStr">
        <is>
          <t>Per share price (in Dollars per share)</t>
        </is>
      </c>
      <c r="B9" s="10" t="n">
        <v>0.01</v>
      </c>
      <c r="C9" s="4" t="inlineStr">
        <is>
          <t xml:space="preserve"> </t>
        </is>
      </c>
      <c r="D9" s="10" t="n">
        <v>0.01</v>
      </c>
      <c r="E9" s="4" t="inlineStr">
        <is>
          <t xml:space="preserve"> </t>
        </is>
      </c>
      <c r="F9" s="4" t="inlineStr">
        <is>
          <t xml:space="preserve"> </t>
        </is>
      </c>
    </row>
    <row r="10">
      <c r="A10" s="4" t="inlineStr">
        <is>
          <t>Cash and cash equivalents</t>
        </is>
      </c>
      <c r="B10" s="6" t="n">
        <v>7637260</v>
      </c>
      <c r="C10" s="4" t="inlineStr">
        <is>
          <t xml:space="preserve"> </t>
        </is>
      </c>
      <c r="D10" s="6" t="n">
        <v>7637260</v>
      </c>
      <c r="E10" s="4" t="inlineStr">
        <is>
          <t xml:space="preserve"> </t>
        </is>
      </c>
      <c r="F10" s="6" t="n">
        <v>76491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lant and equipment estimated useful lives</t>
        </is>
      </c>
      <c r="B1" s="2" t="inlineStr">
        <is>
          <t>6 Months Ended</t>
        </is>
      </c>
    </row>
    <row r="2">
      <c r="B2" s="2" t="inlineStr">
        <is>
          <t>Jun. 30, 2022</t>
        </is>
      </c>
    </row>
    <row r="3">
      <c r="A3" s="4" t="inlineStr">
        <is>
          <t>Motor vehicle [Member] | Minimum [Member]</t>
        </is>
      </c>
      <c r="B3" s="4" t="inlineStr">
        <is>
          <t xml:space="preserve"> </t>
        </is>
      </c>
    </row>
    <row r="4">
      <c r="A4" s="3" t="inlineStr">
        <is>
          <t>Summary of Significant Accounting Policies (Details) - Schedule of plant and equipment estimated useful lives [Line Items]</t>
        </is>
      </c>
      <c r="B4" s="4" t="inlineStr">
        <is>
          <t xml:space="preserve"> </t>
        </is>
      </c>
    </row>
    <row r="5">
      <c r="A5" s="4" t="inlineStr">
        <is>
          <t>Estimated useful lives (years)</t>
        </is>
      </c>
      <c r="B5" s="4" t="inlineStr">
        <is>
          <t>4 years</t>
        </is>
      </c>
    </row>
    <row r="6">
      <c r="A6" s="4" t="inlineStr">
        <is>
          <t>Motor vehicle [Member] | Maximum [Member]</t>
        </is>
      </c>
      <c r="B6" s="4" t="inlineStr">
        <is>
          <t xml:space="preserve"> </t>
        </is>
      </c>
    </row>
    <row r="7">
      <c r="A7" s="3" t="inlineStr">
        <is>
          <t>Summary of Significant Accounting Policies (Details) - Schedule of plant and equipment estimated useful lives [Line Items]</t>
        </is>
      </c>
      <c r="B7" s="4" t="inlineStr">
        <is>
          <t xml:space="preserve"> </t>
        </is>
      </c>
    </row>
    <row r="8">
      <c r="A8" s="4" t="inlineStr">
        <is>
          <t>Estimated useful lives (years)</t>
        </is>
      </c>
      <c r="B8" s="4" t="inlineStr">
        <is>
          <t>5 years</t>
        </is>
      </c>
    </row>
    <row r="9">
      <c r="A9" s="4" t="inlineStr">
        <is>
          <t>Office equipment [Member]</t>
        </is>
      </c>
      <c r="B9" s="4" t="inlineStr">
        <is>
          <t xml:space="preserve"> </t>
        </is>
      </c>
    </row>
    <row r="10">
      <c r="A10" s="3" t="inlineStr">
        <is>
          <t>Summary of Significant Accounting Policies (Details) - Schedule of plant and equipment estimated useful lives [Line Items]</t>
        </is>
      </c>
      <c r="B10" s="4" t="inlineStr">
        <is>
          <t xml:space="preserve"> </t>
        </is>
      </c>
    </row>
    <row r="11">
      <c r="A11" s="4" t="inlineStr">
        <is>
          <t>Estimated useful lives (years)</t>
        </is>
      </c>
      <c r="B11"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by major service lin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nsultancy Services [Member]</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Revenue by major service line</t>
        </is>
      </c>
      <c r="B5" s="6" t="n">
        <v>680606</v>
      </c>
      <c r="C5" s="6" t="n">
        <v>873084</v>
      </c>
      <c r="D5" s="6" t="n">
        <v>1506962</v>
      </c>
      <c r="E5" s="6" t="n">
        <v>2807747</v>
      </c>
    </row>
    <row r="6">
      <c r="A6" s="4" t="inlineStr">
        <is>
          <t>Sourcing and Marketing Services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Revenue by major service line</t>
        </is>
      </c>
      <c r="B8" s="5" t="n">
        <v>160262</v>
      </c>
      <c r="C8" s="4" t="inlineStr">
        <is>
          <t xml:space="preserve"> </t>
        </is>
      </c>
      <c r="D8" s="5" t="n">
        <v>269948</v>
      </c>
      <c r="E8" s="5" t="n">
        <v>49197</v>
      </c>
    </row>
    <row r="9">
      <c r="A9" s="4" t="inlineStr">
        <is>
          <t>Digital Training Related Services [Member]</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Revenue by major service line</t>
        </is>
      </c>
      <c r="B11" s="4" t="inlineStr">
        <is>
          <t xml:space="preserve"> </t>
        </is>
      </c>
      <c r="C11" s="4" t="inlineStr">
        <is>
          <t xml:space="preserve"> </t>
        </is>
      </c>
      <c r="D11" s="5" t="n">
        <v>272962</v>
      </c>
      <c r="E11" s="4" t="inlineStr">
        <is>
          <t xml:space="preserve"> </t>
        </is>
      </c>
    </row>
    <row r="12">
      <c r="A12" s="4" t="inlineStr">
        <is>
          <t>Revenue by Major Service Line [Member]</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Revenue by major service line</t>
        </is>
      </c>
      <c r="B14" s="6" t="n">
        <v>840868</v>
      </c>
      <c r="C14" s="6" t="n">
        <v>873084</v>
      </c>
      <c r="D14" s="6" t="n">
        <v>2049872</v>
      </c>
      <c r="E14" s="6" t="n">
        <v>28569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by recognition over time vs point in ti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by recognition over time vs point in time</t>
        </is>
      </c>
      <c r="B4" s="6" t="n">
        <v>840868</v>
      </c>
      <c r="C4" s="6" t="n">
        <v>873084</v>
      </c>
      <c r="D4" s="6" t="n">
        <v>2049872</v>
      </c>
      <c r="E4" s="6" t="n">
        <v>2856944</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by recognition over time vs point in time</t>
        </is>
      </c>
      <c r="B7" s="5" t="n">
        <v>840868</v>
      </c>
      <c r="C7" s="5" t="n">
        <v>873084</v>
      </c>
      <c r="D7" s="5" t="n">
        <v>2049872</v>
      </c>
      <c r="E7" s="5" t="n">
        <v>2856944</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by recognition over time vs point in time</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Unaudited)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840868</v>
      </c>
      <c r="D4" s="6" t="n">
        <v>873084</v>
      </c>
      <c r="E4" s="6" t="n">
        <v>2049872</v>
      </c>
      <c r="F4" s="6" t="n">
        <v>2856944</v>
      </c>
    </row>
    <row r="5">
      <c r="A5" s="4" t="inlineStr">
        <is>
          <t>Cost of revenue</t>
        </is>
      </c>
      <c r="C5" s="5" t="n">
        <v>-113332</v>
      </c>
      <c r="D5" s="5" t="n">
        <v>-199451</v>
      </c>
      <c r="E5" s="5" t="n">
        <v>-425811</v>
      </c>
      <c r="F5" s="5" t="n">
        <v>-418772</v>
      </c>
    </row>
    <row r="6">
      <c r="A6" s="4" t="inlineStr">
        <is>
          <t>Gross profit</t>
        </is>
      </c>
      <c r="C6" s="5" t="n">
        <v>727536</v>
      </c>
      <c r="D6" s="5" t="n">
        <v>673633</v>
      </c>
      <c r="E6" s="5" t="n">
        <v>1624061</v>
      </c>
      <c r="F6" s="5" t="n">
        <v>2438172</v>
      </c>
    </row>
    <row r="7">
      <c r="A7" s="4" t="inlineStr">
        <is>
          <t>Selling expenses</t>
        </is>
      </c>
      <c r="C7" s="5" t="n">
        <v>-8319</v>
      </c>
      <c r="D7" s="5" t="n">
        <v>-85760</v>
      </c>
      <c r="E7" s="5" t="n">
        <v>-24914</v>
      </c>
      <c r="F7" s="5" t="n">
        <v>-170014</v>
      </c>
    </row>
    <row r="8">
      <c r="A8" s="4" t="inlineStr">
        <is>
          <t>General and administrative expenses</t>
        </is>
      </c>
      <c r="C8" s="5" t="n">
        <v>-331385</v>
      </c>
      <c r="D8" s="5" t="n">
        <v>-351935</v>
      </c>
      <c r="E8" s="5" t="n">
        <v>-642673</v>
      </c>
      <c r="F8" s="5" t="n">
        <v>-579301</v>
      </c>
    </row>
    <row r="9">
      <c r="A9" s="4" t="inlineStr">
        <is>
          <t>Profit from operations</t>
        </is>
      </c>
      <c r="C9" s="5" t="n">
        <v>387832</v>
      </c>
      <c r="D9" s="5" t="n">
        <v>235938</v>
      </c>
      <c r="E9" s="5" t="n">
        <v>956474</v>
      </c>
      <c r="F9" s="5" t="n">
        <v>1688857</v>
      </c>
    </row>
    <row r="10">
      <c r="A10" s="3" t="inlineStr">
        <is>
          <t>Other income (expenses):</t>
        </is>
      </c>
      <c r="C10" s="4" t="inlineStr">
        <is>
          <t xml:space="preserve"> </t>
        </is>
      </c>
      <c r="D10" s="4" t="inlineStr">
        <is>
          <t xml:space="preserve"> </t>
        </is>
      </c>
      <c r="E10" s="4" t="inlineStr">
        <is>
          <t xml:space="preserve"> </t>
        </is>
      </c>
      <c r="F10" s="4" t="inlineStr">
        <is>
          <t xml:space="preserve"> </t>
        </is>
      </c>
    </row>
    <row r="11">
      <c r="A11" s="4" t="inlineStr">
        <is>
          <t>Interest income</t>
        </is>
      </c>
      <c r="C11" s="5" t="n">
        <v>12637</v>
      </c>
      <c r="D11" s="5" t="n">
        <v>34039</v>
      </c>
      <c r="E11" s="5" t="n">
        <v>22967</v>
      </c>
      <c r="F11" s="5" t="n">
        <v>50279</v>
      </c>
    </row>
    <row r="12">
      <c r="A12" s="4" t="inlineStr">
        <is>
          <t>Exchangegain (loss)</t>
        </is>
      </c>
      <c r="C12" s="5" t="n">
        <v>27862</v>
      </c>
      <c r="D12" s="5" t="n">
        <v>-7432</v>
      </c>
      <c r="E12" s="5" t="n">
        <v>27922</v>
      </c>
      <c r="F12" s="5" t="n">
        <v>-12045</v>
      </c>
    </row>
    <row r="13">
      <c r="A13" s="4" t="inlineStr">
        <is>
          <t>Sundry income</t>
        </is>
      </c>
      <c r="C13" s="5" t="n">
        <v>17600</v>
      </c>
      <c r="D13" s="5" t="n">
        <v>5785</v>
      </c>
      <c r="E13" s="5" t="n">
        <v>109032</v>
      </c>
      <c r="F13" s="5" t="n">
        <v>31860</v>
      </c>
    </row>
    <row r="14">
      <c r="A14" s="4" t="inlineStr">
        <is>
          <t>Total other income, net</t>
        </is>
      </c>
      <c r="C14" s="5" t="n">
        <v>58099</v>
      </c>
      <c r="D14" s="5" t="n">
        <v>32392</v>
      </c>
      <c r="E14" s="5" t="n">
        <v>159921</v>
      </c>
      <c r="F14" s="5" t="n">
        <v>70094</v>
      </c>
    </row>
    <row r="15">
      <c r="A15" s="4" t="inlineStr">
        <is>
          <t>Income before income tax</t>
        </is>
      </c>
      <c r="C15" s="5" t="n">
        <v>445931</v>
      </c>
      <c r="D15" s="5" t="n">
        <v>268330</v>
      </c>
      <c r="E15" s="5" t="n">
        <v>1116395</v>
      </c>
      <c r="F15" s="5" t="n">
        <v>1758951</v>
      </c>
    </row>
    <row r="16">
      <c r="A16" s="4" t="inlineStr">
        <is>
          <t>Income tax expense</t>
        </is>
      </c>
      <c r="C16" s="5" t="n">
        <v>-180081</v>
      </c>
      <c r="D16" s="5" t="n">
        <v>-146289</v>
      </c>
      <c r="E16" s="5" t="n">
        <v>-459372</v>
      </c>
      <c r="F16" s="5" t="n">
        <v>-670274</v>
      </c>
    </row>
    <row r="17">
      <c r="A17" s="4" t="inlineStr">
        <is>
          <t>Net income</t>
        </is>
      </c>
      <c r="C17" s="5" t="n">
        <v>265850</v>
      </c>
      <c r="D17" s="5" t="n">
        <v>122041</v>
      </c>
      <c r="E17" s="5" t="n">
        <v>657023</v>
      </c>
      <c r="F17" s="5" t="n">
        <v>1088677</v>
      </c>
    </row>
    <row r="18">
      <c r="A18" s="3" t="inlineStr">
        <is>
          <t>Other comprehensive income (loss)</t>
        </is>
      </c>
      <c r="C18" s="4" t="inlineStr">
        <is>
          <t xml:space="preserve"> </t>
        </is>
      </c>
      <c r="D18" s="4" t="inlineStr">
        <is>
          <t xml:space="preserve"> </t>
        </is>
      </c>
      <c r="E18" s="4" t="inlineStr">
        <is>
          <t xml:space="preserve"> </t>
        </is>
      </c>
      <c r="F18" s="4" t="inlineStr">
        <is>
          <t xml:space="preserve"> </t>
        </is>
      </c>
    </row>
    <row r="19">
      <c r="A19" s="4" t="inlineStr">
        <is>
          <t>Foreign currency translation adjustment</t>
        </is>
      </c>
      <c r="C19" s="5" t="n">
        <v>-231781</v>
      </c>
      <c r="D19" s="5" t="n">
        <v>41517</v>
      </c>
      <c r="E19" s="5" t="n">
        <v>-236916</v>
      </c>
      <c r="F19" s="5" t="n">
        <v>65982</v>
      </c>
    </row>
    <row r="20">
      <c r="A20" s="4" t="inlineStr">
        <is>
          <t>Total comprehensive income</t>
        </is>
      </c>
      <c r="C20" s="6" t="n">
        <v>34069</v>
      </c>
      <c r="D20" s="6" t="n">
        <v>163558</v>
      </c>
      <c r="E20" s="6" t="n">
        <v>420107</v>
      </c>
      <c r="F20" s="6" t="n">
        <v>1154659</v>
      </c>
    </row>
    <row r="21">
      <c r="A21" s="4" t="inlineStr">
        <is>
          <t>Net income per share - Basic and diluted (in Dollars per share)</t>
        </is>
      </c>
      <c r="B21" s="4" t="inlineStr">
        <is>
          <t>[1]</t>
        </is>
      </c>
      <c r="C21" s="6" t="n">
        <v>0</v>
      </c>
      <c r="D21" s="6" t="n">
        <v>0</v>
      </c>
      <c r="E21" s="6" t="n">
        <v>0</v>
      </c>
      <c r="F21" s="6" t="n">
        <v>0</v>
      </c>
    </row>
    <row r="22">
      <c r="A22" s="4" t="inlineStr">
        <is>
          <t>Weighted average number of common shares outstanding - Basic and Diluted (in Shares) (in Shares)</t>
        </is>
      </c>
      <c r="C22" s="5" t="n">
        <v>1701181423</v>
      </c>
      <c r="D22" s="5" t="n">
        <v>1701181423</v>
      </c>
      <c r="E22" s="5" t="n">
        <v>1701181423</v>
      </c>
      <c r="F22" s="5" t="n">
        <v>1701181423</v>
      </c>
    </row>
    <row r="23"/>
    <row r="24">
      <c r="A24" s="4" t="inlineStr">
        <is>
          <t>[1] Less than $0.01 per share</t>
        </is>
      </c>
    </row>
  </sheetData>
  <mergeCells count="5">
    <mergeCell ref="A1:B2"/>
    <mergeCell ref="C1:D1"/>
    <mergeCell ref="E1:F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recorded on a gross vs net basi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revenue recorded on a gross vs net basis [Abstract]</t>
        </is>
      </c>
      <c r="B3" s="4" t="inlineStr">
        <is>
          <t xml:space="preserve"> </t>
        </is>
      </c>
      <c r="C3" s="4" t="inlineStr">
        <is>
          <t xml:space="preserve"> </t>
        </is>
      </c>
      <c r="D3" s="4" t="inlineStr">
        <is>
          <t xml:space="preserve"> </t>
        </is>
      </c>
      <c r="E3" s="4" t="inlineStr">
        <is>
          <t xml:space="preserve"> </t>
        </is>
      </c>
    </row>
    <row r="4">
      <c r="A4" s="4" t="inlineStr">
        <is>
          <t>Revenue recorded on a gross basis</t>
        </is>
      </c>
      <c r="B4" s="6" t="n">
        <v>680606</v>
      </c>
      <c r="C4" s="6" t="n">
        <v>873084</v>
      </c>
      <c r="D4" s="6" t="n">
        <v>1779924</v>
      </c>
      <c r="E4" s="6" t="n">
        <v>2807747</v>
      </c>
    </row>
    <row r="5">
      <c r="A5" s="4" t="inlineStr">
        <is>
          <t>Revenue recorded on a net basis</t>
        </is>
      </c>
      <c r="B5" s="5" t="n">
        <v>160262</v>
      </c>
      <c r="C5" s="4" t="inlineStr">
        <is>
          <t xml:space="preserve"> </t>
        </is>
      </c>
      <c r="D5" s="5" t="n">
        <v>269948</v>
      </c>
      <c r="E5" s="5" t="n">
        <v>49197</v>
      </c>
    </row>
    <row r="6">
      <c r="A6" s="4" t="inlineStr">
        <is>
          <t>Total revenue</t>
        </is>
      </c>
      <c r="B6" s="6" t="n">
        <v>840868</v>
      </c>
      <c r="C6" s="6" t="n">
        <v>873084</v>
      </c>
      <c r="D6" s="6" t="n">
        <v>2049872</v>
      </c>
      <c r="E6" s="6" t="n">
        <v>28569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ntract liabilities consist of deferred revenue - USD ($)</t>
        </is>
      </c>
      <c r="B1" s="2" t="inlineStr">
        <is>
          <t>6 Months Ended</t>
        </is>
      </c>
      <c r="C1" s="2" t="inlineStr">
        <is>
          <t>12 Months Ended</t>
        </is>
      </c>
    </row>
    <row r="2">
      <c r="B2" s="2" t="inlineStr">
        <is>
          <t>Jun. 30, 2022</t>
        </is>
      </c>
      <c r="C2" s="2" t="inlineStr">
        <is>
          <t>Dec. 31, 2021</t>
        </is>
      </c>
    </row>
    <row r="3">
      <c r="A3" s="3" t="inlineStr">
        <is>
          <t>Schedule of contract liabilities consist of deferred revenue [Abstract]</t>
        </is>
      </c>
      <c r="B3" s="4" t="inlineStr">
        <is>
          <t xml:space="preserve"> </t>
        </is>
      </c>
      <c r="C3" s="4" t="inlineStr">
        <is>
          <t xml:space="preserve"> </t>
        </is>
      </c>
    </row>
    <row r="4">
      <c r="A4" s="4" t="inlineStr">
        <is>
          <t>Balance at beginning of period</t>
        </is>
      </c>
      <c r="B4" s="6" t="n">
        <v>216142</v>
      </c>
      <c r="C4" s="4" t="inlineStr">
        <is>
          <t xml:space="preserve"> </t>
        </is>
      </c>
    </row>
    <row r="5">
      <c r="A5" s="4" t="inlineStr">
        <is>
          <t>Service fees collected</t>
        </is>
      </c>
      <c r="B5" s="5" t="n">
        <v>228698</v>
      </c>
      <c r="C5" s="5" t="n">
        <v>1377349</v>
      </c>
    </row>
    <row r="6">
      <c r="A6" s="4" t="inlineStr">
        <is>
          <t>Refunded</t>
        </is>
      </c>
      <c r="B6" s="5" t="n">
        <v>-155793</v>
      </c>
      <c r="C6" s="4" t="inlineStr">
        <is>
          <t xml:space="preserve"> </t>
        </is>
      </c>
    </row>
    <row r="7">
      <c r="A7" s="4" t="inlineStr">
        <is>
          <t>Service revenue earned</t>
        </is>
      </c>
      <c r="B7" s="5" t="n">
        <v>-272962</v>
      </c>
      <c r="C7" s="5" t="n">
        <v>-1176515</v>
      </c>
    </row>
    <row r="8">
      <c r="A8" s="4" t="inlineStr">
        <is>
          <t>Exchange realignment</t>
        </is>
      </c>
      <c r="B8" s="5" t="n">
        <v>-16085</v>
      </c>
      <c r="C8" s="5" t="n">
        <v>15308</v>
      </c>
    </row>
    <row r="9">
      <c r="A9" s="4" t="inlineStr">
        <is>
          <t>Balance at end of period</t>
        </is>
      </c>
      <c r="B9" s="4" t="inlineStr">
        <is>
          <t xml:space="preserve"> </t>
        </is>
      </c>
      <c r="C9" s="6" t="n">
        <v>2161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Details) - Schedule of foreign exchange transactions</t>
        </is>
      </c>
      <c r="B1" s="2" t="inlineStr">
        <is>
          <t>6 Months Ended</t>
        </is>
      </c>
    </row>
    <row r="2">
      <c r="B2" s="2" t="inlineStr">
        <is>
          <t>Jun. 30, 2022</t>
        </is>
      </c>
      <c r="C2" s="2" t="inlineStr">
        <is>
          <t>Jun. 30, 2021</t>
        </is>
      </c>
    </row>
    <row r="3">
      <c r="A3" s="3" t="inlineStr">
        <is>
          <t>Schedule of foreign exchange transactions [Abstract]</t>
        </is>
      </c>
      <c r="B3" s="4" t="inlineStr">
        <is>
          <t xml:space="preserve"> </t>
        </is>
      </c>
      <c r="C3" s="4" t="inlineStr">
        <is>
          <t xml:space="preserve"> </t>
        </is>
      </c>
    </row>
    <row r="4">
      <c r="A4" s="4" t="inlineStr">
        <is>
          <t>Balance sheet, except for equity accounts</t>
        </is>
      </c>
      <c r="B4" s="4" t="inlineStr">
        <is>
          <t>RMB 6.6995 to US$1.00</t>
        </is>
      </c>
      <c r="C4" s="4" t="inlineStr">
        <is>
          <t>RMB 6.4572 to US$1.00</t>
        </is>
      </c>
    </row>
    <row r="5">
      <c r="A5" s="4" t="inlineStr">
        <is>
          <t>Income statement and cash flows</t>
        </is>
      </c>
      <c r="B5" s="4" t="inlineStr">
        <is>
          <t>RMB 6.4783 to US$1.00</t>
        </is>
      </c>
      <c r="C5" s="4" t="inlineStr">
        <is>
          <t>RMB 6.4717 to US$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basic earnings (loss) per share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chedule of basic earnings (loss) per share [Abstract]</t>
        </is>
      </c>
      <c r="C3" s="4" t="inlineStr">
        <is>
          <t xml:space="preserve"> </t>
        </is>
      </c>
      <c r="D3" s="4" t="inlineStr">
        <is>
          <t xml:space="preserve"> </t>
        </is>
      </c>
      <c r="E3" s="4" t="inlineStr">
        <is>
          <t xml:space="preserve"> </t>
        </is>
      </c>
      <c r="F3" s="4" t="inlineStr">
        <is>
          <t xml:space="preserve"> </t>
        </is>
      </c>
    </row>
    <row r="4">
      <c r="A4" s="4" t="inlineStr">
        <is>
          <t>Net income (in Dollars)</t>
        </is>
      </c>
      <c r="C4" s="6" t="n">
        <v>265850</v>
      </c>
      <c r="D4" s="6" t="n">
        <v>122041</v>
      </c>
      <c r="E4" s="6" t="n">
        <v>657023</v>
      </c>
      <c r="F4" s="6" t="n">
        <v>1088677</v>
      </c>
    </row>
    <row r="5">
      <c r="A5" s="3" t="inlineStr">
        <is>
          <t>Weighted average number of common stock outstanding</t>
        </is>
      </c>
      <c r="C5" s="4" t="inlineStr">
        <is>
          <t xml:space="preserve"> </t>
        </is>
      </c>
      <c r="D5" s="4" t="inlineStr">
        <is>
          <t xml:space="preserve"> </t>
        </is>
      </c>
      <c r="E5" s="4" t="inlineStr">
        <is>
          <t xml:space="preserve"> </t>
        </is>
      </c>
      <c r="F5" s="4" t="inlineStr">
        <is>
          <t xml:space="preserve"> </t>
        </is>
      </c>
    </row>
    <row r="6">
      <c r="A6" s="4" t="inlineStr">
        <is>
          <t>Weighted average number of common stock outstanding basic and diluted (in Shares)</t>
        </is>
      </c>
      <c r="C6" s="5" t="n">
        <v>1701181423</v>
      </c>
      <c r="D6" s="5" t="n">
        <v>1701181423</v>
      </c>
      <c r="E6" s="5" t="n">
        <v>1701181423</v>
      </c>
      <c r="F6" s="5" t="n">
        <v>1701181423</v>
      </c>
    </row>
    <row r="7">
      <c r="A7" s="3" t="inlineStr">
        <is>
          <t>Net income per share</t>
        </is>
      </c>
      <c r="C7" s="4" t="inlineStr">
        <is>
          <t xml:space="preserve"> </t>
        </is>
      </c>
      <c r="D7" s="4" t="inlineStr">
        <is>
          <t xml:space="preserve"> </t>
        </is>
      </c>
      <c r="E7" s="4" t="inlineStr">
        <is>
          <t xml:space="preserve"> </t>
        </is>
      </c>
      <c r="F7" s="4" t="inlineStr">
        <is>
          <t xml:space="preserve"> </t>
        </is>
      </c>
    </row>
    <row r="8">
      <c r="A8" s="4" t="inlineStr">
        <is>
          <t>Net income per share basic and diluted</t>
        </is>
      </c>
      <c r="B8" s="4" t="inlineStr">
        <is>
          <t>[1]</t>
        </is>
      </c>
      <c r="C8" s="6" t="n">
        <v>0</v>
      </c>
      <c r="D8" s="6" t="n">
        <v>0</v>
      </c>
      <c r="E8" s="6" t="n">
        <v>0</v>
      </c>
      <c r="F8" s="6" t="n">
        <v>0</v>
      </c>
    </row>
    <row r="9"/>
    <row r="10">
      <c r="A10" s="4" t="inlineStr">
        <is>
          <t>[1] Less than $0.01 per share</t>
        </is>
      </c>
    </row>
  </sheetData>
  <mergeCells count="5">
    <mergeCell ref="A1:B2"/>
    <mergeCell ref="C1:D1"/>
    <mergeCell ref="E1:F1"/>
    <mergeCell ref="A9:E9"/>
    <mergeCell ref="A10:E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earnings (loss) per share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basic earnings (los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common stock outstanding basic and diluted</t>
        </is>
      </c>
      <c r="B4" s="5" t="n">
        <v>1701181423</v>
      </c>
      <c r="C4" s="5" t="n">
        <v>1701181423</v>
      </c>
      <c r="D4" s="5" t="n">
        <v>1701181423</v>
      </c>
      <c r="E4" s="5" t="n">
        <v>1701181423</v>
      </c>
    </row>
    <row r="5">
      <c r="A5" s="4" t="inlineStr">
        <is>
          <t>Net income per share basic and diluted</t>
        </is>
      </c>
      <c r="B5" s="6" t="n">
        <v>0</v>
      </c>
      <c r="C5" s="6" t="n">
        <v>0</v>
      </c>
      <c r="D5" s="6" t="n">
        <v>0</v>
      </c>
      <c r="E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Plant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20952</v>
      </c>
      <c r="C4" s="6" t="n">
        <v>20780</v>
      </c>
      <c r="D4" s="6" t="n">
        <v>42322</v>
      </c>
      <c r="E4" s="6" t="n">
        <v>414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Details) - Schedule of plant and equipment - USD ($)</t>
        </is>
      </c>
      <c r="B1" s="2" t="inlineStr">
        <is>
          <t>Jun. 30, 2022</t>
        </is>
      </c>
      <c r="C1" s="2" t="inlineStr">
        <is>
          <t>Dec. 31, 2021</t>
        </is>
      </c>
    </row>
    <row r="2">
      <c r="A2" s="3" t="inlineStr">
        <is>
          <t>Schedule of plant and equipment [Abstract]</t>
        </is>
      </c>
      <c r="B2" s="4" t="inlineStr">
        <is>
          <t xml:space="preserve"> </t>
        </is>
      </c>
      <c r="C2" s="4" t="inlineStr">
        <is>
          <t xml:space="preserve"> </t>
        </is>
      </c>
    </row>
    <row r="3">
      <c r="A3" s="4" t="inlineStr">
        <is>
          <t>Motor vehicle</t>
        </is>
      </c>
      <c r="B3" s="6" t="n">
        <v>380179</v>
      </c>
      <c r="C3" s="6" t="n">
        <v>400732</v>
      </c>
    </row>
    <row r="4">
      <c r="A4" s="4" t="inlineStr">
        <is>
          <t>Office equipment</t>
        </is>
      </c>
      <c r="B4" s="5" t="n">
        <v>8105</v>
      </c>
      <c r="C4" s="4" t="inlineStr">
        <is>
          <t xml:space="preserve"> </t>
        </is>
      </c>
    </row>
    <row r="5">
      <c r="A5" s="4" t="inlineStr">
        <is>
          <t>Plant and equipment, gross</t>
        </is>
      </c>
      <c r="B5" s="5" t="n">
        <v>388284</v>
      </c>
      <c r="C5" s="5" t="n">
        <v>400732</v>
      </c>
    </row>
    <row r="6">
      <c r="A6" s="4" t="inlineStr">
        <is>
          <t>Less: Accumulated depreciation</t>
        </is>
      </c>
      <c r="B6" s="5" t="n">
        <v>-154090</v>
      </c>
      <c r="C6" s="5" t="n">
        <v>-119284</v>
      </c>
    </row>
    <row r="7">
      <c r="A7" s="4" t="inlineStr">
        <is>
          <t>Plant and equipment, net</t>
        </is>
      </c>
      <c r="B7" s="6" t="n">
        <v>234194</v>
      </c>
      <c r="C7" s="6" t="n">
        <v>2814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6" customWidth="1" min="5" max="5"/>
    <col width="16" customWidth="1" min="6" max="6"/>
  </cols>
  <sheetData>
    <row r="1">
      <c r="A1" s="1" t="inlineStr">
        <is>
          <t>Related Party Transactions (Details)</t>
        </is>
      </c>
      <c r="B1" s="2" t="inlineStr">
        <is>
          <t>1 Months Ended</t>
        </is>
      </c>
      <c r="C1" s="2" t="inlineStr">
        <is>
          <t>6 Months Ended</t>
        </is>
      </c>
      <c r="D1" s="2" t="inlineStr">
        <is>
          <t>14 Months Ended</t>
        </is>
      </c>
      <c r="E1" s="2" t="inlineStr">
        <is>
          <t>15 Months Ended</t>
        </is>
      </c>
      <c r="F1" s="2" t="inlineStr">
        <is>
          <t>20 Months Ended</t>
        </is>
      </c>
    </row>
    <row r="2">
      <c r="B2" s="2" t="inlineStr">
        <is>
          <t>Jan. 26, 2021</t>
        </is>
      </c>
      <c r="C2" s="2" t="inlineStr">
        <is>
          <t>Jun. 30, 2022</t>
        </is>
      </c>
      <c r="D2" s="2" t="inlineStr">
        <is>
          <t>Feb. 10, 2021</t>
        </is>
      </c>
      <c r="E2" s="2" t="inlineStr">
        <is>
          <t>Jan. 25, 2021</t>
        </is>
      </c>
      <c r="F2" s="2" t="inlineStr">
        <is>
          <t>Sep. 1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terest percentage</t>
        </is>
      </c>
      <c r="B4" s="4" t="inlineStr">
        <is>
          <t xml:space="preserve"> </t>
        </is>
      </c>
      <c r="C4" s="9" t="n">
        <v>0.5</v>
      </c>
      <c r="D4" s="4" t="inlineStr">
        <is>
          <t xml:space="preserve"> </t>
        </is>
      </c>
      <c r="E4" s="4" t="inlineStr">
        <is>
          <t xml:space="preserve"> </t>
        </is>
      </c>
      <c r="F4" s="4" t="inlineStr">
        <is>
          <t xml:space="preserve"> </t>
        </is>
      </c>
    </row>
    <row r="5">
      <c r="A5" s="4" t="inlineStr">
        <is>
          <t>Mr. Guolin Ta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percentage</t>
        </is>
      </c>
      <c r="B7" s="4" t="inlineStr">
        <is>
          <t xml:space="preserve"> </t>
        </is>
      </c>
      <c r="C7" s="4" t="inlineStr">
        <is>
          <t xml:space="preserve"> </t>
        </is>
      </c>
      <c r="D7" s="8" t="n">
        <v>0.2999</v>
      </c>
      <c r="E7" s="4" t="inlineStr">
        <is>
          <t xml:space="preserve"> </t>
        </is>
      </c>
      <c r="F7" s="4" t="inlineStr">
        <is>
          <t xml:space="preserve"> </t>
        </is>
      </c>
    </row>
    <row r="8">
      <c r="A8" s="4" t="inlineStr">
        <is>
          <t>Xian Yuanchuang Federation Information Technology Co.,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 percentage</t>
        </is>
      </c>
      <c r="B10" s="4" t="inlineStr">
        <is>
          <t xml:space="preserve"> </t>
        </is>
      </c>
      <c r="C10" s="4" t="inlineStr">
        <is>
          <t xml:space="preserve"> </t>
        </is>
      </c>
      <c r="D10" s="4" t="inlineStr">
        <is>
          <t xml:space="preserve"> </t>
        </is>
      </c>
      <c r="E10" s="4" t="inlineStr">
        <is>
          <t xml:space="preserve"> </t>
        </is>
      </c>
      <c r="F10" s="9" t="n">
        <v>1</v>
      </c>
    </row>
    <row r="11">
      <c r="A11" s="4" t="inlineStr">
        <is>
          <t>Mr. Ta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 percentage</t>
        </is>
      </c>
      <c r="B13" s="9" t="n">
        <v>0.6</v>
      </c>
      <c r="C13" s="4" t="inlineStr">
        <is>
          <t xml:space="preserve"> </t>
        </is>
      </c>
      <c r="D13" s="4" t="inlineStr">
        <is>
          <t xml:space="preserve"> </t>
        </is>
      </c>
      <c r="E13" s="9" t="n">
        <v>0.6</v>
      </c>
      <c r="F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Schedule of related party balance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Baiyin Wujinxi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income</t>
        </is>
      </c>
      <c r="B5" s="4" t="inlineStr">
        <is>
          <t xml:space="preserve"> </t>
        </is>
      </c>
      <c r="C5" s="6" t="n">
        <v>3327</v>
      </c>
      <c r="D5" s="4" t="inlineStr">
        <is>
          <t xml:space="preserve"> </t>
        </is>
      </c>
      <c r="E5" s="6" t="n">
        <v>5776</v>
      </c>
      <c r="F5" s="4" t="inlineStr">
        <is>
          <t xml:space="preserve"> </t>
        </is>
      </c>
    </row>
    <row r="6">
      <c r="A6" s="4" t="inlineStr">
        <is>
          <t>Mr. Guolin Ta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mount due to a direc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due to a director</t>
        </is>
      </c>
      <c r="B8" s="5" t="n">
        <v>170713</v>
      </c>
      <c r="C8" s="4" t="inlineStr">
        <is>
          <t xml:space="preserve"> </t>
        </is>
      </c>
      <c r="D8" s="5" t="n">
        <v>170713</v>
      </c>
      <c r="E8" s="4" t="inlineStr">
        <is>
          <t xml:space="preserve"> </t>
        </is>
      </c>
      <c r="F8" s="6" t="n">
        <v>171443</v>
      </c>
    </row>
    <row r="9">
      <c r="A9" s="4" t="inlineStr">
        <is>
          <t>Yuanchuang Trib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pay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5" t="n">
        <v>16135</v>
      </c>
    </row>
    <row r="12">
      <c r="A12" s="4" t="inlineStr">
        <is>
          <t>Yuanchuang Feder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6" t="n">
        <v>213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Jun. 30, 2022</t>
        </is>
      </c>
      <c r="C1" s="2" t="inlineStr">
        <is>
          <t>Dec. 31, 2021</t>
        </is>
      </c>
    </row>
    <row r="2">
      <c r="A2" s="3" t="inlineStr">
        <is>
          <t>Schedule of accounts receivable [Abstract]</t>
        </is>
      </c>
      <c r="B2" s="4" t="inlineStr">
        <is>
          <t xml:space="preserve"> </t>
        </is>
      </c>
      <c r="C2" s="4" t="inlineStr">
        <is>
          <t xml:space="preserve"> </t>
        </is>
      </c>
    </row>
    <row r="3">
      <c r="A3" s="4" t="inlineStr">
        <is>
          <t>Account receivables</t>
        </is>
      </c>
      <c r="B3" s="6" t="n">
        <v>270939</v>
      </c>
      <c r="C3" s="6" t="n">
        <v>67940</v>
      </c>
    </row>
    <row r="4">
      <c r="A4" s="4" t="inlineStr">
        <is>
          <t>Less: Allowance for doubtful accounts</t>
        </is>
      </c>
      <c r="B4" s="4" t="inlineStr">
        <is>
          <t xml:space="preserve"> </t>
        </is>
      </c>
      <c r="C4" s="4" t="inlineStr">
        <is>
          <t xml:space="preserve"> </t>
        </is>
      </c>
    </row>
    <row r="5">
      <c r="A5" s="4" t="inlineStr">
        <is>
          <t>Total</t>
        </is>
      </c>
      <c r="B5" s="6" t="n">
        <v>270939</v>
      </c>
      <c r="C5" s="6" t="n">
        <v>679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per share - Basic and diluted (in Dollars per share)</t>
        </is>
      </c>
      <c r="B4" s="6" t="n">
        <v>0</v>
      </c>
      <c r="C4" s="6" t="n">
        <v>0</v>
      </c>
      <c r="D4" s="6" t="n">
        <v>0</v>
      </c>
      <c r="E4" s="6" t="n">
        <v>0</v>
      </c>
    </row>
    <row r="5">
      <c r="A5" s="4" t="inlineStr">
        <is>
          <t>Weighted average number of common shares outstanding - Basic and Diluted (in Shares)</t>
        </is>
      </c>
      <c r="B5" s="5" t="n">
        <v>1701181423</v>
      </c>
      <c r="C5" s="5" t="n">
        <v>1701181423</v>
      </c>
      <c r="D5" s="5" t="n">
        <v>1701181423</v>
      </c>
      <c r="E5" s="5" t="n">
        <v>17011814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yments (Details) - Schedule of other receivables and prepayments - USD ($)</t>
        </is>
      </c>
      <c r="B1" s="2" t="inlineStr">
        <is>
          <t>Jun. 30, 2022</t>
        </is>
      </c>
      <c r="C1" s="2" t="inlineStr">
        <is>
          <t>Dec. 31, 2021</t>
        </is>
      </c>
    </row>
    <row r="2">
      <c r="A2" s="3" t="inlineStr">
        <is>
          <t>Schedule of other receivables and prepayments [Abstract]</t>
        </is>
      </c>
      <c r="B2" s="4" t="inlineStr">
        <is>
          <t xml:space="preserve"> </t>
        </is>
      </c>
      <c r="C2" s="4" t="inlineStr">
        <is>
          <t xml:space="preserve"> </t>
        </is>
      </c>
    </row>
    <row r="3">
      <c r="A3" s="4" t="inlineStr">
        <is>
          <t>Deposits and other receivables</t>
        </is>
      </c>
      <c r="B3" s="6" t="n">
        <v>21272</v>
      </c>
      <c r="C3" s="6" t="n">
        <v>18430</v>
      </c>
    </row>
    <row r="4">
      <c r="A4" s="4" t="inlineStr">
        <is>
          <t>Prepayments</t>
        </is>
      </c>
      <c r="B4" s="5" t="n">
        <v>14097</v>
      </c>
      <c r="C4" s="5" t="n">
        <v>37495</v>
      </c>
    </row>
    <row r="5">
      <c r="A5" s="4" t="inlineStr">
        <is>
          <t>Total other receivables and prepayments</t>
        </is>
      </c>
      <c r="B5" s="6" t="n">
        <v>35369</v>
      </c>
      <c r="C5" s="6" t="n">
        <v>559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14" customWidth="1" min="2" max="2"/>
    <col width="15" customWidth="1" min="3" max="3"/>
    <col width="15" customWidth="1" min="4" max="4"/>
    <col width="14" customWidth="1" min="5" max="5"/>
  </cols>
  <sheetData>
    <row r="1">
      <c r="A1" s="1" t="inlineStr">
        <is>
          <t>Loan Receivables (Details) - USD ($)</t>
        </is>
      </c>
      <c r="C1" s="2" t="inlineStr">
        <is>
          <t>3 Months Ended</t>
        </is>
      </c>
      <c r="D1" s="2" t="inlineStr">
        <is>
          <t>6 Months Ended</t>
        </is>
      </c>
    </row>
    <row r="2">
      <c r="B2" s="2" t="inlineStr">
        <is>
          <t>Feb. 08, 2021</t>
        </is>
      </c>
      <c r="C2" s="2" t="inlineStr">
        <is>
          <t>Jun. 30, 2021</t>
        </is>
      </c>
      <c r="D2" s="2" t="inlineStr">
        <is>
          <t>Jun. 30, 2021</t>
        </is>
      </c>
      <c r="E2" s="2" t="inlineStr">
        <is>
          <t>Feb. 07,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Loan amount</t>
        </is>
      </c>
      <c r="B4" s="6" t="n">
        <v>500000</v>
      </c>
      <c r="C4" s="4" t="inlineStr">
        <is>
          <t xml:space="preserve"> </t>
        </is>
      </c>
      <c r="D4" s="4" t="inlineStr">
        <is>
          <t xml:space="preserve"> </t>
        </is>
      </c>
      <c r="E4" s="4" t="inlineStr">
        <is>
          <t xml:space="preserve"> </t>
        </is>
      </c>
    </row>
    <row r="5">
      <c r="A5" s="4" t="inlineStr">
        <is>
          <t>Interest bearing percentage</t>
        </is>
      </c>
      <c r="B5" s="4" t="inlineStr">
        <is>
          <t xml:space="preserve"> </t>
        </is>
      </c>
      <c r="C5" s="4" t="inlineStr">
        <is>
          <t xml:space="preserve"> </t>
        </is>
      </c>
      <c r="D5" s="4" t="inlineStr">
        <is>
          <t xml:space="preserve"> </t>
        </is>
      </c>
      <c r="E5" s="9" t="n">
        <v>0.1</v>
      </c>
    </row>
    <row r="6">
      <c r="A6" s="4" t="inlineStr">
        <is>
          <t>Loan interest income</t>
        </is>
      </c>
      <c r="B6" s="4" t="inlineStr">
        <is>
          <t xml:space="preserve"> </t>
        </is>
      </c>
      <c r="C6" s="6" t="n">
        <v>12459</v>
      </c>
      <c r="D6" s="6" t="n">
        <v>19585</v>
      </c>
      <c r="E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Jun. 30, 2022</t>
        </is>
      </c>
      <c r="C1" s="2" t="inlineStr">
        <is>
          <t>Dec. 31, 2021</t>
        </is>
      </c>
    </row>
    <row r="2">
      <c r="A2" s="3" t="inlineStr">
        <is>
          <t>Schedule of other payables and accrued liabilities [Abstract]</t>
        </is>
      </c>
      <c r="B2" s="4" t="inlineStr">
        <is>
          <t xml:space="preserve"> </t>
        </is>
      </c>
      <c r="C2" s="4" t="inlineStr">
        <is>
          <t xml:space="preserve"> </t>
        </is>
      </c>
    </row>
    <row r="3">
      <c r="A3" s="4" t="inlineStr">
        <is>
          <t>Other payables</t>
        </is>
      </c>
      <c r="B3" s="6" t="n">
        <v>95719</v>
      </c>
      <c r="C3" s="6" t="n">
        <v>83494</v>
      </c>
    </row>
    <row r="4">
      <c r="A4" s="4" t="inlineStr">
        <is>
          <t>Salary payable</t>
        </is>
      </c>
      <c r="B4" s="5" t="n">
        <v>81306</v>
      </c>
      <c r="C4" s="5" t="n">
        <v>105294</v>
      </c>
    </row>
    <row r="5">
      <c r="A5" s="4" t="inlineStr">
        <is>
          <t>Accrued audit fees</t>
        </is>
      </c>
      <c r="B5" s="4" t="inlineStr">
        <is>
          <t xml:space="preserve"> </t>
        </is>
      </c>
      <c r="C5" s="5" t="n">
        <v>130000</v>
      </c>
    </row>
    <row r="6">
      <c r="A6" s="4" t="inlineStr">
        <is>
          <t>Other accrued expenses</t>
        </is>
      </c>
      <c r="B6" s="5" t="n">
        <v>45254</v>
      </c>
      <c r="C6" s="5" t="n">
        <v>83370</v>
      </c>
    </row>
    <row r="7">
      <c r="A7" s="4" t="inlineStr">
        <is>
          <t>Accrued liabilities and other payables</t>
        </is>
      </c>
      <c r="B7" s="6" t="n">
        <v>222279</v>
      </c>
      <c r="C7" s="6" t="n">
        <v>4021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on Stock (Details) - Common Stock [Member] - $ / shares</t>
        </is>
      </c>
      <c r="B1" s="2" t="inlineStr">
        <is>
          <t>Mar. 05, 2019</t>
        </is>
      </c>
      <c r="C1" s="2" t="inlineStr">
        <is>
          <t>Apr. 21, 1999</t>
        </is>
      </c>
    </row>
    <row r="2">
      <c r="A2" s="3" t="inlineStr">
        <is>
          <t>Common Stock (Details) [Line Items]</t>
        </is>
      </c>
      <c r="B2" s="4" t="inlineStr">
        <is>
          <t xml:space="preserve"> </t>
        </is>
      </c>
      <c r="C2" s="4" t="inlineStr">
        <is>
          <t xml:space="preserve"> </t>
        </is>
      </c>
    </row>
    <row r="3">
      <c r="A3" s="4" t="inlineStr">
        <is>
          <t>Common stock share authorized</t>
        </is>
      </c>
      <c r="B3" s="5" t="n">
        <v>1800000000</v>
      </c>
      <c r="C3" s="5" t="n">
        <v>25000000</v>
      </c>
    </row>
    <row r="4">
      <c r="A4" s="4" t="inlineStr">
        <is>
          <t>Common stock, par value</t>
        </is>
      </c>
      <c r="B4" s="7" t="n">
        <v>0.0001</v>
      </c>
      <c r="C4" s="11" t="n">
        <v>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Statutory Reserves (Details)</t>
        </is>
      </c>
      <c r="B1" s="2" t="inlineStr">
        <is>
          <t>6 Months Ended</t>
        </is>
      </c>
    </row>
    <row r="2">
      <c r="B2" s="2" t="inlineStr">
        <is>
          <t>Jun. 30, 2022 USD ($)</t>
        </is>
      </c>
    </row>
    <row r="3">
      <c r="A3" s="3" t="inlineStr">
        <is>
          <t>Insurance [Abstract]</t>
        </is>
      </c>
      <c r="B3" s="4" t="inlineStr">
        <is>
          <t xml:space="preserve"> </t>
        </is>
      </c>
    </row>
    <row r="4">
      <c r="A4" s="4" t="inlineStr">
        <is>
          <t>Percentage of profit</t>
        </is>
      </c>
      <c r="B4" s="9" t="n">
        <v>0.1</v>
      </c>
    </row>
    <row r="5">
      <c r="A5" s="4" t="inlineStr">
        <is>
          <t>Registered capital percentage</t>
        </is>
      </c>
      <c r="B5" s="9" t="n">
        <v>0.5</v>
      </c>
    </row>
    <row r="6">
      <c r="A6" s="4" t="inlineStr">
        <is>
          <t>Statutory reserve (in Dollars)</t>
        </is>
      </c>
      <c r="B6" s="6" t="n">
        <v>659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38"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come Taxes (Details)</t>
        </is>
      </c>
      <c r="C1" s="2" t="inlineStr">
        <is>
          <t>3 Months Ended</t>
        </is>
      </c>
      <c r="G1" s="2" t="inlineStr">
        <is>
          <t>6 Months Ended</t>
        </is>
      </c>
      <c r="K1" s="2" t="inlineStr">
        <is>
          <t>12 Months Ended</t>
        </is>
      </c>
    </row>
    <row r="2">
      <c r="B2" s="2" t="inlineStr">
        <is>
          <t>Jan. 01, 2019</t>
        </is>
      </c>
      <c r="C2" s="2" t="inlineStr">
        <is>
          <t>Jun. 30, 2022 USD ($)</t>
        </is>
      </c>
      <c r="D2" s="2" t="inlineStr">
        <is>
          <t>Jun. 30, 2022 HKD ($)</t>
        </is>
      </c>
      <c r="E2" s="2" t="inlineStr">
        <is>
          <t>Jun. 30, 2021 USD ($)</t>
        </is>
      </c>
      <c r="F2" s="2" t="inlineStr">
        <is>
          <t>Jun. 30, 2021 HKD ($)</t>
        </is>
      </c>
      <c r="G2" s="2" t="inlineStr">
        <is>
          <t>Jun. 30, 2022 USD ($)</t>
        </is>
      </c>
      <c r="H2" s="2" t="inlineStr">
        <is>
          <t>Jun. 30, 2022 HKD ($)</t>
        </is>
      </c>
      <c r="I2" s="2" t="inlineStr">
        <is>
          <t>Jun. 30, 2021 USD ($)</t>
        </is>
      </c>
      <c r="J2" s="2" t="inlineStr">
        <is>
          <t>Jun. 30, 2021 HKD ($)</t>
        </is>
      </c>
      <c r="K2" s="2" t="inlineStr">
        <is>
          <t>Dec. 31, 2021 USD ($)</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rate</t>
        </is>
      </c>
      <c r="B4" s="9" t="n">
        <v>0.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stimated assessable profit</t>
        </is>
      </c>
      <c r="B5" s="4" t="inlineStr">
        <is>
          <t xml:space="preserve"> </t>
        </is>
      </c>
      <c r="C5" s="8" t="n">
        <v>0.165</v>
      </c>
      <c r="D5" s="8" t="n">
        <v>0.165</v>
      </c>
      <c r="E5" s="8" t="n">
        <v>0.165</v>
      </c>
      <c r="F5" s="8" t="n">
        <v>0.165</v>
      </c>
      <c r="G5" s="8" t="n">
        <v>0.165</v>
      </c>
      <c r="H5" s="8" t="n">
        <v>0.165</v>
      </c>
      <c r="I5" s="8" t="n">
        <v>0.165</v>
      </c>
      <c r="J5" s="8" t="n">
        <v>0.165</v>
      </c>
      <c r="K5" s="4" t="inlineStr">
        <is>
          <t xml:space="preserve"> </t>
        </is>
      </c>
    </row>
    <row r="6">
      <c r="A6" s="4" t="inlineStr">
        <is>
          <t>Provision tax in percentage</t>
        </is>
      </c>
      <c r="B6" s="4" t="inlineStr">
        <is>
          <t xml:space="preserve"> </t>
        </is>
      </c>
      <c r="C6" s="8" t="n">
        <v>0.0825</v>
      </c>
      <c r="D6" s="8" t="n">
        <v>0.0825</v>
      </c>
      <c r="E6" s="8" t="n">
        <v>0.0825</v>
      </c>
      <c r="F6" s="8" t="n">
        <v>0.0825</v>
      </c>
      <c r="G6" s="8" t="n">
        <v>0.0825</v>
      </c>
      <c r="H6" s="8" t="n">
        <v>0.0825</v>
      </c>
      <c r="I6" s="8" t="n">
        <v>0.0825</v>
      </c>
      <c r="J6" s="8" t="n">
        <v>0.0825</v>
      </c>
      <c r="K6" s="4" t="inlineStr">
        <is>
          <t xml:space="preserve"> </t>
        </is>
      </c>
    </row>
    <row r="7">
      <c r="A7" s="4" t="inlineStr">
        <is>
          <t>Assessable profits</t>
        </is>
      </c>
      <c r="B7" s="4" t="inlineStr">
        <is>
          <t xml:space="preserve"> </t>
        </is>
      </c>
      <c r="C7" s="6" t="n">
        <v>298530</v>
      </c>
      <c r="D7" s="6" t="n">
        <v>2000000</v>
      </c>
      <c r="E7" s="6" t="n">
        <v>298530</v>
      </c>
      <c r="F7" s="6" t="n">
        <v>2000000</v>
      </c>
      <c r="G7" s="6" t="n">
        <v>298530</v>
      </c>
      <c r="H7" s="6" t="n">
        <v>2000000</v>
      </c>
      <c r="I7" s="6" t="n">
        <v>298530</v>
      </c>
      <c r="J7" s="6" t="n">
        <v>2000000</v>
      </c>
      <c r="K7" s="4" t="inlineStr">
        <is>
          <t xml:space="preserve"> </t>
        </is>
      </c>
    </row>
    <row r="8">
      <c r="A8" s="4" t="inlineStr">
        <is>
          <t>Operating waiver percent</t>
        </is>
      </c>
      <c r="B8" s="4" t="inlineStr">
        <is>
          <t xml:space="preserve"> </t>
        </is>
      </c>
      <c r="C8" s="9" t="n">
        <v>1</v>
      </c>
      <c r="D8" s="9" t="n">
        <v>1</v>
      </c>
      <c r="E8" s="9" t="n">
        <v>1</v>
      </c>
      <c r="F8" s="9" t="n">
        <v>1</v>
      </c>
      <c r="G8" s="9" t="n">
        <v>1</v>
      </c>
      <c r="H8" s="9" t="n">
        <v>1</v>
      </c>
      <c r="I8" s="9" t="n">
        <v>1</v>
      </c>
      <c r="J8" s="9" t="n">
        <v>1</v>
      </c>
      <c r="K8" s="4" t="inlineStr">
        <is>
          <t xml:space="preserve"> </t>
        </is>
      </c>
    </row>
    <row r="9">
      <c r="A9" s="4" t="inlineStr">
        <is>
          <t>Profits tax</t>
        </is>
      </c>
      <c r="B9" s="4" t="inlineStr">
        <is>
          <t xml:space="preserve"> </t>
        </is>
      </c>
      <c r="C9" s="6" t="n">
        <v>1493</v>
      </c>
      <c r="D9" s="6" t="n">
        <v>10000</v>
      </c>
      <c r="E9" s="6" t="n">
        <v>1493</v>
      </c>
      <c r="F9" s="6" t="n">
        <v>10000</v>
      </c>
      <c r="G9" s="6" t="n">
        <v>1493</v>
      </c>
      <c r="H9" s="6" t="n">
        <v>10000</v>
      </c>
      <c r="I9" s="6" t="n">
        <v>1493</v>
      </c>
      <c r="J9" s="6" t="n">
        <v>10000</v>
      </c>
      <c r="K9" s="4" t="inlineStr">
        <is>
          <t xml:space="preserve"> </t>
        </is>
      </c>
    </row>
    <row r="10">
      <c r="A10" s="4" t="inlineStr">
        <is>
          <t>Earnings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25</v>
      </c>
      <c r="H10" s="9" t="n">
        <v>0.25</v>
      </c>
      <c r="I10" s="4" t="inlineStr">
        <is>
          <t xml:space="preserve"> </t>
        </is>
      </c>
      <c r="J10" s="4" t="inlineStr">
        <is>
          <t xml:space="preserve"> </t>
        </is>
      </c>
      <c r="K10" s="4" t="inlineStr">
        <is>
          <t xml:space="preserve"> </t>
        </is>
      </c>
    </row>
    <row r="11">
      <c r="A11" s="4" t="inlineStr">
        <is>
          <t>Income tax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1</v>
      </c>
      <c r="H11" s="9" t="n">
        <v>0.1</v>
      </c>
      <c r="I11" s="4" t="inlineStr">
        <is>
          <t xml:space="preserve"> </t>
        </is>
      </c>
      <c r="J11" s="4" t="inlineStr">
        <is>
          <t xml:space="preserve"> </t>
        </is>
      </c>
      <c r="K11" s="4" t="inlineStr">
        <is>
          <t xml:space="preserve"> </t>
        </is>
      </c>
    </row>
    <row r="12">
      <c r="A12" s="4" t="inlineStr">
        <is>
          <t>Deferred tax liabilities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460362</v>
      </c>
      <c r="H12" s="4" t="inlineStr">
        <is>
          <t xml:space="preserve"> </t>
        </is>
      </c>
      <c r="I12" s="4" t="inlineStr">
        <is>
          <t xml:space="preserve"> </t>
        </is>
      </c>
      <c r="J12" s="4" t="inlineStr">
        <is>
          <t xml:space="preserve"> </t>
        </is>
      </c>
      <c r="K12" s="6" t="n">
        <v>357929</v>
      </c>
    </row>
    <row r="13">
      <c r="A13" s="4" t="inlineStr">
        <is>
          <t>PRC Subsidia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ome Tax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fits tax</t>
        </is>
      </c>
      <c r="B15" s="4" t="inlineStr">
        <is>
          <t xml:space="preserve"> </t>
        </is>
      </c>
      <c r="C15" s="4" t="inlineStr">
        <is>
          <t xml:space="preserve"> </t>
        </is>
      </c>
      <c r="D15" s="4" t="inlineStr">
        <is>
          <t xml:space="preserve"> </t>
        </is>
      </c>
      <c r="E15" s="4" t="inlineStr">
        <is>
          <t xml:space="preserve"> </t>
        </is>
      </c>
      <c r="F15" s="4" t="inlineStr">
        <is>
          <t xml:space="preserve"> </t>
        </is>
      </c>
      <c r="G15" s="6" t="n">
        <v>4603619</v>
      </c>
      <c r="H15" s="4" t="inlineStr">
        <is>
          <t xml:space="preserve"> </t>
        </is>
      </c>
      <c r="I15" s="4" t="inlineStr">
        <is>
          <t xml:space="preserve"> </t>
        </is>
      </c>
      <c r="J15" s="4" t="inlineStr">
        <is>
          <t xml:space="preserve"> </t>
        </is>
      </c>
      <c r="K15" s="6" t="n">
        <v>3579288</v>
      </c>
    </row>
  </sheetData>
  <mergeCells count="3">
    <mergeCell ref="A1:A2"/>
    <mergeCell ref="C1:F1"/>
    <mergeCell ref="G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income (loss) before income taxe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ax jurisdictions from:</t>
        </is>
      </c>
      <c r="B3" s="4" t="inlineStr">
        <is>
          <t xml:space="preserve"> </t>
        </is>
      </c>
      <c r="C3" s="4" t="inlineStr">
        <is>
          <t xml:space="preserve"> </t>
        </is>
      </c>
      <c r="D3" s="4" t="inlineStr">
        <is>
          <t xml:space="preserve"> </t>
        </is>
      </c>
      <c r="E3" s="4" t="inlineStr">
        <is>
          <t xml:space="preserve"> </t>
        </is>
      </c>
    </row>
    <row r="4">
      <c r="A4" s="4" t="inlineStr">
        <is>
          <t>- Local</t>
        </is>
      </c>
      <c r="B4" s="6" t="n">
        <v>-138753</v>
      </c>
      <c r="C4" s="6" t="n">
        <v>-137110</v>
      </c>
      <c r="D4" s="6" t="n">
        <v>-253156</v>
      </c>
      <c r="E4" s="6" t="n">
        <v>-188588</v>
      </c>
    </row>
    <row r="5">
      <c r="A5" s="3" t="inlineStr">
        <is>
          <t>- Foreign, representing:</t>
        </is>
      </c>
      <c r="B5" s="4" t="inlineStr">
        <is>
          <t xml:space="preserve"> </t>
        </is>
      </c>
      <c r="C5" s="4" t="inlineStr">
        <is>
          <t xml:space="preserve"> </t>
        </is>
      </c>
      <c r="D5" s="4" t="inlineStr">
        <is>
          <t xml:space="preserve"> </t>
        </is>
      </c>
      <c r="E5" s="4" t="inlineStr">
        <is>
          <t xml:space="preserve"> </t>
        </is>
      </c>
    </row>
    <row r="6">
      <c r="A6" s="4" t="inlineStr">
        <is>
          <t>Income before income taxes</t>
        </is>
      </c>
      <c r="B6" s="5" t="n">
        <v>445931</v>
      </c>
      <c r="C6" s="5" t="n">
        <v>268330</v>
      </c>
      <c r="D6" s="5" t="n">
        <v>1116395</v>
      </c>
      <c r="E6" s="5" t="n">
        <v>1758951</v>
      </c>
    </row>
    <row r="7">
      <c r="A7" s="4" t="inlineStr">
        <is>
          <t>HK [Member]</t>
        </is>
      </c>
      <c r="B7" s="4" t="inlineStr">
        <is>
          <t xml:space="preserve"> </t>
        </is>
      </c>
      <c r="C7" s="4" t="inlineStr">
        <is>
          <t xml:space="preserve"> </t>
        </is>
      </c>
      <c r="D7" s="4" t="inlineStr">
        <is>
          <t xml:space="preserve"> </t>
        </is>
      </c>
      <c r="E7" s="4" t="inlineStr">
        <is>
          <t xml:space="preserve"> </t>
        </is>
      </c>
    </row>
    <row r="8">
      <c r="A8" s="3" t="inlineStr">
        <is>
          <t>- Foreign, representing:</t>
        </is>
      </c>
      <c r="B8" s="4" t="inlineStr">
        <is>
          <t xml:space="preserve"> </t>
        </is>
      </c>
      <c r="C8" s="4" t="inlineStr">
        <is>
          <t xml:space="preserve"> </t>
        </is>
      </c>
      <c r="D8" s="4" t="inlineStr">
        <is>
          <t xml:space="preserve"> </t>
        </is>
      </c>
      <c r="E8" s="4" t="inlineStr">
        <is>
          <t xml:space="preserve"> </t>
        </is>
      </c>
    </row>
    <row r="9">
      <c r="A9" s="4" t="inlineStr">
        <is>
          <t>- Foreign</t>
        </is>
      </c>
      <c r="B9" s="5" t="n">
        <v>8651</v>
      </c>
      <c r="C9" s="5" t="n">
        <v>-17859</v>
      </c>
      <c r="D9" s="5" t="n">
        <v>-19913</v>
      </c>
      <c r="E9" s="5" t="n">
        <v>-23567</v>
      </c>
    </row>
    <row r="10">
      <c r="A10" s="4" t="inlineStr">
        <is>
          <t>PRC [Member]</t>
        </is>
      </c>
      <c r="B10" s="4" t="inlineStr">
        <is>
          <t xml:space="preserve"> </t>
        </is>
      </c>
      <c r="C10" s="4" t="inlineStr">
        <is>
          <t xml:space="preserve"> </t>
        </is>
      </c>
      <c r="D10" s="4" t="inlineStr">
        <is>
          <t xml:space="preserve"> </t>
        </is>
      </c>
      <c r="E10" s="4" t="inlineStr">
        <is>
          <t xml:space="preserve"> </t>
        </is>
      </c>
    </row>
    <row r="11">
      <c r="A11" s="3" t="inlineStr">
        <is>
          <t>- Foreign, representing:</t>
        </is>
      </c>
      <c r="B11" s="4" t="inlineStr">
        <is>
          <t xml:space="preserve"> </t>
        </is>
      </c>
      <c r="C11" s="4" t="inlineStr">
        <is>
          <t xml:space="preserve"> </t>
        </is>
      </c>
      <c r="D11" s="4" t="inlineStr">
        <is>
          <t xml:space="preserve"> </t>
        </is>
      </c>
      <c r="E11" s="4" t="inlineStr">
        <is>
          <t xml:space="preserve"> </t>
        </is>
      </c>
    </row>
    <row r="12">
      <c r="A12" s="4" t="inlineStr">
        <is>
          <t>- Foreign</t>
        </is>
      </c>
      <c r="B12" s="6" t="n">
        <v>576033</v>
      </c>
      <c r="C12" s="6" t="n">
        <v>423299</v>
      </c>
      <c r="D12" s="6" t="n">
        <v>1389464</v>
      </c>
      <c r="E12" s="6" t="n">
        <v>19711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Schedule of income tax expens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erred tax</t>
        </is>
      </c>
      <c r="B3" s="4" t="inlineStr">
        <is>
          <t xml:space="preserve"> </t>
        </is>
      </c>
      <c r="C3" s="4" t="inlineStr">
        <is>
          <t xml:space="preserve"> </t>
        </is>
      </c>
      <c r="D3" s="4" t="inlineStr">
        <is>
          <t xml:space="preserve"> </t>
        </is>
      </c>
      <c r="E3" s="4" t="inlineStr">
        <is>
          <t xml:space="preserve"> </t>
        </is>
      </c>
    </row>
    <row r="4">
      <c r="A4" s="4" t="inlineStr">
        <is>
          <t>Total</t>
        </is>
      </c>
      <c r="B4" s="6" t="n">
        <v>180081</v>
      </c>
      <c r="C4" s="6" t="n">
        <v>146289</v>
      </c>
      <c r="D4" s="6" t="n">
        <v>459372</v>
      </c>
      <c r="E4" s="6" t="n">
        <v>670274</v>
      </c>
    </row>
    <row r="5">
      <c r="A5" s="4" t="inlineStr">
        <is>
          <t>China [Member]</t>
        </is>
      </c>
      <c r="B5" s="4" t="inlineStr">
        <is>
          <t xml:space="preserve"> </t>
        </is>
      </c>
      <c r="C5" s="4" t="inlineStr">
        <is>
          <t xml:space="preserve"> </t>
        </is>
      </c>
      <c r="D5" s="4" t="inlineStr">
        <is>
          <t xml:space="preserve"> </t>
        </is>
      </c>
      <c r="E5" s="4" t="inlineStr">
        <is>
          <t xml:space="preserve"> </t>
        </is>
      </c>
    </row>
    <row r="6">
      <c r="A6" s="3" t="inlineStr">
        <is>
          <t>Current tax:</t>
        </is>
      </c>
      <c r="B6" s="4" t="inlineStr">
        <is>
          <t xml:space="preserve"> </t>
        </is>
      </c>
      <c r="C6" s="4" t="inlineStr">
        <is>
          <t xml:space="preserve"> </t>
        </is>
      </c>
      <c r="D6" s="4" t="inlineStr">
        <is>
          <t xml:space="preserve"> </t>
        </is>
      </c>
      <c r="E6" s="4" t="inlineStr">
        <is>
          <t xml:space="preserve"> </t>
        </is>
      </c>
    </row>
    <row r="7">
      <c r="A7" s="4" t="inlineStr">
        <is>
          <t>Current tax</t>
        </is>
      </c>
      <c r="B7" s="5" t="n">
        <v>131409</v>
      </c>
      <c r="C7" s="5" t="n">
        <v>122745</v>
      </c>
      <c r="D7" s="5" t="n">
        <v>335479</v>
      </c>
      <c r="E7" s="5" t="n">
        <v>521510</v>
      </c>
    </row>
    <row r="8">
      <c r="A8" s="3" t="inlineStr">
        <is>
          <t>Deferred tax</t>
        </is>
      </c>
      <c r="B8" s="4" t="inlineStr">
        <is>
          <t xml:space="preserve"> </t>
        </is>
      </c>
      <c r="C8" s="4" t="inlineStr">
        <is>
          <t xml:space="preserve"> </t>
        </is>
      </c>
      <c r="D8" s="4" t="inlineStr">
        <is>
          <t xml:space="preserve"> </t>
        </is>
      </c>
      <c r="E8" s="4" t="inlineStr">
        <is>
          <t xml:space="preserve"> </t>
        </is>
      </c>
    </row>
    <row r="9">
      <c r="A9" s="4" t="inlineStr">
        <is>
          <t>Deferred tax</t>
        </is>
      </c>
      <c r="B9" s="6" t="n">
        <v>48672</v>
      </c>
      <c r="C9" s="6" t="n">
        <v>23544</v>
      </c>
      <c r="D9" s="6" t="n">
        <v>123893</v>
      </c>
      <c r="E9" s="6" t="n">
        <v>1487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Details) - Schedule of provision for income taxe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provision for income taxes [Abstract]</t>
        </is>
      </c>
      <c r="B3" s="4" t="inlineStr">
        <is>
          <t xml:space="preserve"> </t>
        </is>
      </c>
      <c r="C3" s="4" t="inlineStr">
        <is>
          <t xml:space="preserve"> </t>
        </is>
      </c>
      <c r="D3" s="4" t="inlineStr">
        <is>
          <t xml:space="preserve"> </t>
        </is>
      </c>
      <c r="E3" s="4" t="inlineStr">
        <is>
          <t xml:space="preserve"> </t>
        </is>
      </c>
    </row>
    <row r="4">
      <c r="A4" s="4" t="inlineStr">
        <is>
          <t>Income before income tax</t>
        </is>
      </c>
      <c r="B4" s="6" t="n">
        <v>445931</v>
      </c>
      <c r="C4" s="6" t="n">
        <v>268330</v>
      </c>
      <c r="D4" s="6" t="n">
        <v>1116395</v>
      </c>
      <c r="E4" s="6" t="n">
        <v>1758951</v>
      </c>
    </row>
    <row r="5">
      <c r="A5" s="4" t="inlineStr">
        <is>
          <t>Statutory income tax rate</t>
        </is>
      </c>
      <c r="B5" s="9" t="n">
        <v>0.21</v>
      </c>
      <c r="C5" s="9" t="n">
        <v>0.21</v>
      </c>
      <c r="D5" s="9" t="n">
        <v>0.21</v>
      </c>
      <c r="E5" s="9" t="n">
        <v>0.21</v>
      </c>
    </row>
    <row r="6">
      <c r="A6" s="4" t="inlineStr">
        <is>
          <t>Income tax credit computed at statutory income rate</t>
        </is>
      </c>
      <c r="B6" s="6" t="n">
        <v>93645</v>
      </c>
      <c r="C6" s="6" t="n">
        <v>56349</v>
      </c>
      <c r="D6" s="6" t="n">
        <v>234443</v>
      </c>
      <c r="E6" s="6" t="n">
        <v>369380</v>
      </c>
    </row>
    <row r="7">
      <c r="A7" s="3" t="inlineStr">
        <is>
          <t>Reconciling items:</t>
        </is>
      </c>
      <c r="B7" s="4" t="inlineStr">
        <is>
          <t xml:space="preserve"> </t>
        </is>
      </c>
      <c r="C7" s="4" t="inlineStr">
        <is>
          <t xml:space="preserve"> </t>
        </is>
      </c>
      <c r="D7" s="4" t="inlineStr">
        <is>
          <t xml:space="preserve"> </t>
        </is>
      </c>
      <c r="E7" s="4" t="inlineStr">
        <is>
          <t xml:space="preserve"> </t>
        </is>
      </c>
    </row>
    <row r="8">
      <c r="A8" s="4" t="inlineStr">
        <is>
          <t>Non-deductible expenses</t>
        </is>
      </c>
      <c r="B8" s="5" t="n">
        <v>28736</v>
      </c>
      <c r="C8" s="5" t="n">
        <v>52401</v>
      </c>
      <c r="D8" s="5" t="n">
        <v>58186</v>
      </c>
      <c r="E8" s="5" t="n">
        <v>70281</v>
      </c>
    </row>
    <row r="9">
      <c r="A9" s="4" t="inlineStr">
        <is>
          <t>Effect of tax reliefs granted to Hong Kong subsidiary</t>
        </is>
      </c>
      <c r="B9" s="4" t="inlineStr">
        <is>
          <t xml:space="preserve"> </t>
        </is>
      </c>
      <c r="C9" s="4" t="inlineStr">
        <is>
          <t xml:space="preserve"> </t>
        </is>
      </c>
      <c r="D9" s="4" t="inlineStr">
        <is>
          <t xml:space="preserve"> </t>
        </is>
      </c>
      <c r="E9" s="4" t="inlineStr">
        <is>
          <t xml:space="preserve"> </t>
        </is>
      </c>
    </row>
    <row r="10">
      <c r="A10" s="4" t="inlineStr">
        <is>
          <t>Rate differential in different tax jurisdictions</t>
        </is>
      </c>
      <c r="B10" s="5" t="n">
        <v>22653</v>
      </c>
      <c r="C10" s="5" t="n">
        <v>19209</v>
      </c>
      <c r="D10" s="5" t="n">
        <v>56475</v>
      </c>
      <c r="E10" s="5" t="n">
        <v>81849</v>
      </c>
    </row>
    <row r="11">
      <c r="A11" s="4" t="inlineStr">
        <is>
          <t>Deferred tax provided on dividends withholding tax of PRC subsidiaries</t>
        </is>
      </c>
      <c r="B11" s="5" t="n">
        <v>48672</v>
      </c>
      <c r="C11" s="5" t="n">
        <v>18330</v>
      </c>
      <c r="D11" s="5" t="n">
        <v>123893</v>
      </c>
      <c r="E11" s="5" t="n">
        <v>148764</v>
      </c>
    </row>
    <row r="12">
      <c r="A12" s="4" t="inlineStr">
        <is>
          <t>Over-provision in prior year</t>
        </is>
      </c>
      <c r="B12" s="5" t="n">
        <v>-13625</v>
      </c>
      <c r="C12" s="4" t="inlineStr">
        <is>
          <t xml:space="preserve"> </t>
        </is>
      </c>
      <c r="D12" s="5" t="n">
        <v>-13625</v>
      </c>
      <c r="E12" s="4" t="inlineStr">
        <is>
          <t xml:space="preserve"> </t>
        </is>
      </c>
    </row>
    <row r="13">
      <c r="A13" s="4" t="inlineStr">
        <is>
          <t>Income tax expense</t>
        </is>
      </c>
      <c r="B13" s="6" t="n">
        <v>180081</v>
      </c>
      <c r="C13" s="6" t="n">
        <v>146289</v>
      </c>
      <c r="D13" s="6" t="n">
        <v>459372</v>
      </c>
      <c r="E13" s="6" t="n">
        <v>6702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Accelerated depreciation</t>
        </is>
      </c>
      <c r="B3" s="6" t="n">
        <v>2675</v>
      </c>
      <c r="C3" s="6" t="n">
        <v>1778</v>
      </c>
    </row>
    <row r="4">
      <c r="A4" s="4" t="inlineStr">
        <is>
          <t>Deductible temporarily difference arising from other payable</t>
        </is>
      </c>
      <c r="B4" s="5" t="n">
        <v>12907</v>
      </c>
      <c r="C4" s="5" t="n">
        <v>13605</v>
      </c>
    </row>
    <row r="5">
      <c r="A5" s="4" t="inlineStr">
        <is>
          <t>Less: Net off with deferred tax liabilities for financial reporting purposes</t>
        </is>
      </c>
      <c r="B5" s="5" t="n">
        <v>-15582</v>
      </c>
      <c r="C5" s="5" t="n">
        <v>-15383</v>
      </c>
    </row>
    <row r="6">
      <c r="A6" s="4" t="inlineStr">
        <is>
          <t>Net total deferred tax assets</t>
        </is>
      </c>
      <c r="B6" s="4" t="inlineStr">
        <is>
          <t xml:space="preserve"> </t>
        </is>
      </c>
      <c r="C6" s="4" t="inlineStr">
        <is>
          <t xml:space="preserve"> </t>
        </is>
      </c>
    </row>
    <row r="7">
      <c r="A7" s="3" t="inlineStr">
        <is>
          <t>Deferred tax liabilities:</t>
        </is>
      </c>
      <c r="B7" s="4" t="inlineStr">
        <is>
          <t xml:space="preserve"> </t>
        </is>
      </c>
      <c r="C7" s="4" t="inlineStr">
        <is>
          <t xml:space="preserve"> </t>
        </is>
      </c>
    </row>
    <row r="8">
      <c r="A8" s="4" t="inlineStr">
        <is>
          <t>Undistributed profits of a PRC subsidiary</t>
        </is>
      </c>
      <c r="B8" s="5" t="n">
        <v>460362</v>
      </c>
      <c r="C8" s="5" t="n">
        <v>357929</v>
      </c>
    </row>
    <row r="9">
      <c r="A9" s="4" t="inlineStr">
        <is>
          <t>Less: Net off with deferred tax assets for financial reporting purposes</t>
        </is>
      </c>
      <c r="B9" s="5" t="n">
        <v>-15582</v>
      </c>
      <c r="C9" s="5" t="n">
        <v>-15383</v>
      </c>
    </row>
    <row r="10">
      <c r="A10" s="4" t="inlineStr">
        <is>
          <t>Net total deferred tax liabilities</t>
        </is>
      </c>
      <c r="B10" s="6" t="n">
        <v>444780</v>
      </c>
      <c r="C10" s="6" t="n">
        <v>342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9" customWidth="1" min="5" max="5"/>
    <col width="20" customWidth="1" min="6" max="6"/>
    <col width="39" customWidth="1" min="7" max="7"/>
    <col width="13" customWidth="1" min="8" max="8"/>
  </cols>
  <sheetData>
    <row r="1">
      <c r="A1" s="1" t="inlineStr">
        <is>
          <t>Condensed Consolidated Statements of Changes in Stockholders’ Equity (Unaudited) - USD ($)</t>
        </is>
      </c>
      <c r="B1" s="2" t="inlineStr">
        <is>
          <t>Common Stock</t>
        </is>
      </c>
      <c r="C1" s="2" t="inlineStr">
        <is>
          <t>Additional Paid-In Capital</t>
        </is>
      </c>
      <c r="D1" s="2" t="inlineStr">
        <is>
          <t>Preferred stock</t>
        </is>
      </c>
      <c r="E1" s="2" t="inlineStr">
        <is>
          <t>Statutory Reserves</t>
        </is>
      </c>
      <c r="F1" s="2" t="inlineStr">
        <is>
          <t>Accumulated Deficit</t>
        </is>
      </c>
      <c r="G1" s="2" t="inlineStr">
        <is>
          <t>Accumulated Other Comprehensive Income</t>
        </is>
      </c>
      <c r="H1" s="2" t="inlineStr">
        <is>
          <t>Total</t>
        </is>
      </c>
    </row>
    <row r="2">
      <c r="A2" s="4" t="inlineStr">
        <is>
          <t>Balance at Dec. 31, 2020</t>
        </is>
      </c>
      <c r="B2" s="6" t="n">
        <v>170118</v>
      </c>
      <c r="C2" s="6" t="n">
        <v>6453048</v>
      </c>
      <c r="D2" s="4" t="inlineStr">
        <is>
          <t xml:space="preserve"> </t>
        </is>
      </c>
      <c r="E2" s="6" t="n">
        <v>65911</v>
      </c>
      <c r="F2" s="6" t="n">
        <v>-1443803</v>
      </c>
      <c r="G2" s="6" t="n">
        <v>325747</v>
      </c>
      <c r="H2" s="6" t="n">
        <v>5571021</v>
      </c>
    </row>
    <row r="3">
      <c r="A3" s="4" t="inlineStr">
        <is>
          <t>Balance (in Shares) at Dec. 31, 2020</t>
        </is>
      </c>
      <c r="B3" s="5" t="n">
        <v>17011814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966636</v>
      </c>
      <c r="G4" s="4" t="inlineStr">
        <is>
          <t xml:space="preserve"> </t>
        </is>
      </c>
      <c r="H4" s="5" t="n">
        <v>966636</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5" t="n">
        <v>24465</v>
      </c>
      <c r="H5" s="5" t="n">
        <v>24465</v>
      </c>
    </row>
    <row r="6">
      <c r="A6" s="4" t="inlineStr">
        <is>
          <t>Balance at Mar. 31, 2021</t>
        </is>
      </c>
      <c r="B6" s="6" t="n">
        <v>170118</v>
      </c>
      <c r="C6" s="5" t="n">
        <v>6453048</v>
      </c>
      <c r="D6" s="4" t="inlineStr">
        <is>
          <t xml:space="preserve"> </t>
        </is>
      </c>
      <c r="E6" s="5" t="n">
        <v>65911</v>
      </c>
      <c r="F6" s="5" t="n">
        <v>-477167</v>
      </c>
      <c r="G6" s="5" t="n">
        <v>350212</v>
      </c>
      <c r="H6" s="5" t="n">
        <v>6562122</v>
      </c>
    </row>
    <row r="7">
      <c r="A7" s="4" t="inlineStr">
        <is>
          <t>Balance (in Shares) at Mar. 31, 2021</t>
        </is>
      </c>
      <c r="B7" s="5" t="n">
        <v>17011814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0</t>
        </is>
      </c>
      <c r="B8" s="6" t="n">
        <v>170118</v>
      </c>
      <c r="C8" s="5" t="n">
        <v>6453048</v>
      </c>
      <c r="D8" s="4" t="inlineStr">
        <is>
          <t xml:space="preserve"> </t>
        </is>
      </c>
      <c r="E8" s="5" t="n">
        <v>65911</v>
      </c>
      <c r="F8" s="5" t="n">
        <v>-1443803</v>
      </c>
      <c r="G8" s="5" t="n">
        <v>325747</v>
      </c>
      <c r="H8" s="5" t="n">
        <v>5571021</v>
      </c>
    </row>
    <row r="9">
      <c r="A9" s="4" t="inlineStr">
        <is>
          <t>Balance (in Shares) at Dec. 31, 2020</t>
        </is>
      </c>
      <c r="B9" s="5" t="n">
        <v>17011814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88677</v>
      </c>
    </row>
    <row r="11">
      <c r="A11" s="4" t="inlineStr">
        <is>
          <t>Balance at Jun. 30, 2021</t>
        </is>
      </c>
      <c r="B11" s="6" t="n">
        <v>170118</v>
      </c>
      <c r="C11" s="5" t="n">
        <v>6453048</v>
      </c>
      <c r="D11" s="4" t="inlineStr">
        <is>
          <t xml:space="preserve"> </t>
        </is>
      </c>
      <c r="E11" s="5" t="n">
        <v>65911</v>
      </c>
      <c r="F11" s="5" t="n">
        <v>-355126</v>
      </c>
      <c r="G11" s="5" t="n">
        <v>391729</v>
      </c>
      <c r="H11" s="5" t="n">
        <v>6725680</v>
      </c>
    </row>
    <row r="12">
      <c r="A12" s="4" t="inlineStr">
        <is>
          <t>Balance (in Shares) at Jun. 30, 2021</t>
        </is>
      </c>
      <c r="B12" s="5" t="n">
        <v>17011814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Mar. 31, 2021</t>
        </is>
      </c>
      <c r="B13" s="6" t="n">
        <v>170118</v>
      </c>
      <c r="C13" s="5" t="n">
        <v>6453048</v>
      </c>
      <c r="D13" s="4" t="inlineStr">
        <is>
          <t xml:space="preserve"> </t>
        </is>
      </c>
      <c r="E13" s="5" t="n">
        <v>65911</v>
      </c>
      <c r="F13" s="5" t="n">
        <v>-477167</v>
      </c>
      <c r="G13" s="5" t="n">
        <v>350212</v>
      </c>
      <c r="H13" s="5" t="n">
        <v>6562122</v>
      </c>
    </row>
    <row r="14">
      <c r="A14" s="4" t="inlineStr">
        <is>
          <t>Balance (in Shares) at Mar. 31, 2021</t>
        </is>
      </c>
      <c r="B14" s="5" t="n">
        <v>17011814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5" t="n">
        <v>122041</v>
      </c>
      <c r="G15" s="4" t="inlineStr">
        <is>
          <t xml:space="preserve"> </t>
        </is>
      </c>
      <c r="H15" s="5" t="n">
        <v>122041</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5" t="n">
        <v>41517</v>
      </c>
      <c r="H16" s="5" t="n">
        <v>41517</v>
      </c>
    </row>
    <row r="17">
      <c r="A17" s="4" t="inlineStr">
        <is>
          <t>Balance at Jun. 30, 2021</t>
        </is>
      </c>
      <c r="B17" s="6" t="n">
        <v>170118</v>
      </c>
      <c r="C17" s="5" t="n">
        <v>6453048</v>
      </c>
      <c r="D17" s="4" t="inlineStr">
        <is>
          <t xml:space="preserve"> </t>
        </is>
      </c>
      <c r="E17" s="5" t="n">
        <v>65911</v>
      </c>
      <c r="F17" s="5" t="n">
        <v>-355126</v>
      </c>
      <c r="G17" s="5" t="n">
        <v>391729</v>
      </c>
      <c r="H17" s="5" t="n">
        <v>6725680</v>
      </c>
    </row>
    <row r="18">
      <c r="A18" s="4" t="inlineStr">
        <is>
          <t>Balance (in Shares) at Jun. 30, 2021</t>
        </is>
      </c>
      <c r="B18" s="5" t="n">
        <v>17011814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1</t>
        </is>
      </c>
      <c r="B19" s="6" t="n">
        <v>170118</v>
      </c>
      <c r="C19" s="5" t="n">
        <v>6453048</v>
      </c>
      <c r="D19" s="4" t="inlineStr">
        <is>
          <t xml:space="preserve"> </t>
        </is>
      </c>
      <c r="E19" s="5" t="n">
        <v>65911</v>
      </c>
      <c r="F19" s="5" t="n">
        <v>-357403</v>
      </c>
      <c r="G19" s="5" t="n">
        <v>429940</v>
      </c>
      <c r="H19" s="5" t="n">
        <v>6761614</v>
      </c>
    </row>
    <row r="20">
      <c r="A20" s="4" t="inlineStr">
        <is>
          <t>Balance (in Shares) at Dec. 31, 2021</t>
        </is>
      </c>
      <c r="B20" s="5" t="n">
        <v>17011814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5" t="n">
        <v>391173</v>
      </c>
      <c r="G21" s="4" t="inlineStr">
        <is>
          <t xml:space="preserve"> </t>
        </is>
      </c>
      <c r="H21" s="5" t="n">
        <v>391173</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5" t="n">
        <v>-5135</v>
      </c>
      <c r="H22" s="5" t="n">
        <v>-5135</v>
      </c>
    </row>
    <row r="23">
      <c r="A23" s="4" t="inlineStr">
        <is>
          <t>Balance at Mar. 31, 2022</t>
        </is>
      </c>
      <c r="B23" s="6" t="n">
        <v>170118</v>
      </c>
      <c r="C23" s="5" t="n">
        <v>6453048</v>
      </c>
      <c r="D23" s="4" t="inlineStr">
        <is>
          <t xml:space="preserve"> </t>
        </is>
      </c>
      <c r="E23" s="5" t="n">
        <v>65911</v>
      </c>
      <c r="F23" s="5" t="n">
        <v>33770</v>
      </c>
      <c r="G23" s="5" t="n">
        <v>424805</v>
      </c>
      <c r="H23" s="5" t="n">
        <v>7147652</v>
      </c>
    </row>
    <row r="24">
      <c r="A24" s="4" t="inlineStr">
        <is>
          <t>Balance (in Shares) at Mar. 31, 2022</t>
        </is>
      </c>
      <c r="B24" s="5" t="n">
        <v>17011814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Dec. 31, 2021</t>
        </is>
      </c>
      <c r="B25" s="6" t="n">
        <v>170118</v>
      </c>
      <c r="C25" s="5" t="n">
        <v>6453048</v>
      </c>
      <c r="D25" s="4" t="inlineStr">
        <is>
          <t xml:space="preserve"> </t>
        </is>
      </c>
      <c r="E25" s="5" t="n">
        <v>65911</v>
      </c>
      <c r="F25" s="5" t="n">
        <v>-357403</v>
      </c>
      <c r="G25" s="5" t="n">
        <v>429940</v>
      </c>
      <c r="H25" s="5" t="n">
        <v>6761614</v>
      </c>
    </row>
    <row r="26">
      <c r="A26" s="4" t="inlineStr">
        <is>
          <t>Balance (in Shares) at Dec. 31, 2021</t>
        </is>
      </c>
      <c r="B26" s="5" t="n">
        <v>17011814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57023</v>
      </c>
    </row>
    <row r="28">
      <c r="A28" s="4" t="inlineStr">
        <is>
          <t>Balance at Jun. 30, 2022</t>
        </is>
      </c>
      <c r="B28" s="6" t="n">
        <v>170118</v>
      </c>
      <c r="C28" s="5" t="n">
        <v>6453048</v>
      </c>
      <c r="D28" s="4" t="inlineStr">
        <is>
          <t xml:space="preserve"> </t>
        </is>
      </c>
      <c r="E28" s="5" t="n">
        <v>65911</v>
      </c>
      <c r="F28" s="5" t="n">
        <v>299620</v>
      </c>
      <c r="G28" s="5" t="n">
        <v>193024</v>
      </c>
      <c r="H28" s="5" t="n">
        <v>7181721</v>
      </c>
    </row>
    <row r="29">
      <c r="A29" s="4" t="inlineStr">
        <is>
          <t>Balance (in Shares) at Jun. 30, 2022</t>
        </is>
      </c>
      <c r="B29" s="5" t="n">
        <v>17011814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Mar. 31, 2022</t>
        </is>
      </c>
      <c r="B30" s="6" t="n">
        <v>170118</v>
      </c>
      <c r="C30" s="5" t="n">
        <v>6453048</v>
      </c>
      <c r="D30" s="4" t="inlineStr">
        <is>
          <t xml:space="preserve"> </t>
        </is>
      </c>
      <c r="E30" s="5" t="n">
        <v>65911</v>
      </c>
      <c r="F30" s="5" t="n">
        <v>33770</v>
      </c>
      <c r="G30" s="5" t="n">
        <v>424805</v>
      </c>
      <c r="H30" s="5" t="n">
        <v>7147652</v>
      </c>
    </row>
    <row r="31">
      <c r="A31" s="4" t="inlineStr">
        <is>
          <t>Balance (in Shares) at Mar. 31, 2022</t>
        </is>
      </c>
      <c r="B31" s="5" t="n">
        <v>170118142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5" t="n">
        <v>265850</v>
      </c>
      <c r="G32" s="4" t="inlineStr">
        <is>
          <t xml:space="preserve"> </t>
        </is>
      </c>
      <c r="H32" s="5" t="n">
        <v>265850</v>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5" t="n">
        <v>-231781</v>
      </c>
      <c r="H33" s="5" t="n">
        <v>-231781</v>
      </c>
    </row>
    <row r="34">
      <c r="A34" s="4" t="inlineStr">
        <is>
          <t>Balance at Jun. 30, 2022</t>
        </is>
      </c>
      <c r="B34" s="6" t="n">
        <v>170118</v>
      </c>
      <c r="C34" s="6" t="n">
        <v>6453048</v>
      </c>
      <c r="D34" s="4" t="inlineStr">
        <is>
          <t xml:space="preserve"> </t>
        </is>
      </c>
      <c r="E34" s="6" t="n">
        <v>65911</v>
      </c>
      <c r="F34" s="6" t="n">
        <v>299620</v>
      </c>
      <c r="G34" s="6" t="n">
        <v>193024</v>
      </c>
      <c r="H34" s="6" t="n">
        <v>7181721</v>
      </c>
    </row>
    <row r="35">
      <c r="A35" s="4" t="inlineStr">
        <is>
          <t>Balance (in Shares) at Jun. 30, 2022</t>
        </is>
      </c>
      <c r="B35" s="5" t="n">
        <v>17011814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3" customWidth="1" min="2" max="2"/>
    <col width="13" customWidth="1" min="3" max="3"/>
  </cols>
  <sheetData>
    <row r="1">
      <c r="A1" s="1" t="inlineStr">
        <is>
          <t>Lease (Details) - Jun. 10, 2021</t>
        </is>
      </c>
      <c r="B1" s="2" t="inlineStr">
        <is>
          <t>USD ($)</t>
        </is>
      </c>
      <c r="C1" s="2" t="inlineStr">
        <is>
          <t>CNY (¥)</t>
        </is>
      </c>
    </row>
    <row r="2">
      <c r="A2" s="3" t="inlineStr">
        <is>
          <t>Disclosure Text Block [Abstract]</t>
        </is>
      </c>
      <c r="B2" s="4" t="inlineStr">
        <is>
          <t xml:space="preserve"> </t>
        </is>
      </c>
      <c r="C2" s="4" t="inlineStr">
        <is>
          <t xml:space="preserve"> </t>
        </is>
      </c>
    </row>
    <row r="3">
      <c r="A3" s="4" t="inlineStr">
        <is>
          <t>Rental payment</t>
        </is>
      </c>
      <c r="B3" s="6" t="n">
        <v>5087</v>
      </c>
      <c r="C3" s="12" t="n">
        <v>329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 (Details) - Schedule of operating lease expens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operating lease expense [Abstract]</t>
        </is>
      </c>
      <c r="B3" s="4" t="inlineStr">
        <is>
          <t xml:space="preserve"> </t>
        </is>
      </c>
      <c r="C3" s="4" t="inlineStr">
        <is>
          <t xml:space="preserve"> </t>
        </is>
      </c>
      <c r="D3" s="4" t="inlineStr">
        <is>
          <t xml:space="preserve"> </t>
        </is>
      </c>
      <c r="E3" s="4" t="inlineStr">
        <is>
          <t xml:space="preserve"> </t>
        </is>
      </c>
    </row>
    <row r="4">
      <c r="A4" s="4" t="inlineStr">
        <is>
          <t>Operating lease cost – straight line</t>
        </is>
      </c>
      <c r="B4" s="6" t="n">
        <v>14946</v>
      </c>
      <c r="C4" s="6" t="n">
        <v>13118</v>
      </c>
      <c r="D4" s="6" t="n">
        <v>30519</v>
      </c>
      <c r="E4" s="6" t="n">
        <v>26185</v>
      </c>
    </row>
    <row r="5">
      <c r="A5" s="4" t="inlineStr">
        <is>
          <t>Total lease expense</t>
        </is>
      </c>
      <c r="B5" s="6" t="n">
        <v>14946</v>
      </c>
      <c r="C5" s="6" t="n">
        <v>13118</v>
      </c>
      <c r="D5" s="6" t="n">
        <v>30519</v>
      </c>
      <c r="E5" s="6" t="n">
        <v>2618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Lease (Details) - Schedule of maturities of lease liabilities</t>
        </is>
      </c>
      <c r="B1" s="2" t="inlineStr">
        <is>
          <t>Jun. 30, 2022 USD ($)</t>
        </is>
      </c>
    </row>
    <row r="2">
      <c r="A2" s="3" t="inlineStr">
        <is>
          <t>Schedule of maturities of lease liabilities [Abstract]</t>
        </is>
      </c>
      <c r="B2" s="4" t="inlineStr">
        <is>
          <t xml:space="preserve"> </t>
        </is>
      </c>
    </row>
    <row r="3">
      <c r="A3" s="4" t="inlineStr">
        <is>
          <t>Remainder of 2022</t>
        </is>
      </c>
      <c r="B3" s="6" t="n">
        <v>29511</v>
      </c>
    </row>
    <row r="4">
      <c r="A4" s="4" t="inlineStr">
        <is>
          <t>2023</t>
        </is>
      </c>
      <c r="B4" s="5" t="n">
        <v>59022</v>
      </c>
    </row>
    <row r="5">
      <c r="A5" s="4" t="inlineStr">
        <is>
          <t>2024</t>
        </is>
      </c>
      <c r="B5" s="5" t="n">
        <v>29511</v>
      </c>
    </row>
    <row r="6">
      <c r="A6" s="4" t="inlineStr">
        <is>
          <t>2025</t>
        </is>
      </c>
      <c r="B6" s="4" t="inlineStr">
        <is>
          <t xml:space="preserve"> </t>
        </is>
      </c>
    </row>
    <row r="7">
      <c r="A7" s="4" t="inlineStr">
        <is>
          <t>Thereafter</t>
        </is>
      </c>
      <c r="B7" s="4" t="inlineStr">
        <is>
          <t xml:space="preserve"> </t>
        </is>
      </c>
    </row>
    <row r="8">
      <c r="A8" s="4" t="inlineStr">
        <is>
          <t>Total undiscounted cash flows</t>
        </is>
      </c>
      <c r="B8" s="5" t="n">
        <v>118044</v>
      </c>
    </row>
    <row r="9">
      <c r="A9" s="4" t="inlineStr">
        <is>
          <t>Less: imputed interest</t>
        </is>
      </c>
      <c r="B9" s="5" t="n">
        <v>-5361</v>
      </c>
    </row>
    <row r="10">
      <c r="A10" s="4" t="inlineStr">
        <is>
          <t>Present value of lease liabilities</t>
        </is>
      </c>
      <c r="B10" s="6" t="n">
        <v>1126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Lease (Details) - Schedule of lease term and discount rate</t>
        </is>
      </c>
      <c r="B1" s="2" t="inlineStr">
        <is>
          <t>Jun. 30, 2022</t>
        </is>
      </c>
    </row>
    <row r="2">
      <c r="A2" s="3" t="inlineStr">
        <is>
          <t>Schedule of lease term and discount rate [Abstract]</t>
        </is>
      </c>
      <c r="B2" s="4" t="inlineStr">
        <is>
          <t xml:space="preserve"> </t>
        </is>
      </c>
    </row>
    <row r="3">
      <c r="A3" s="4" t="inlineStr">
        <is>
          <t>Weighted-average remaining lease term - year</t>
        </is>
      </c>
      <c r="B3" s="4" t="inlineStr">
        <is>
          <t>2 years</t>
        </is>
      </c>
    </row>
    <row r="4">
      <c r="A4" s="4" t="inlineStr">
        <is>
          <t>Weighted-average discount rate (%)</t>
        </is>
      </c>
      <c r="B4" s="8" t="n">
        <v>0.0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 (Details) - Schedule of cash flow information - USD ($)</t>
        </is>
      </c>
      <c r="B1" s="2" t="inlineStr">
        <is>
          <t>6 Months Ended</t>
        </is>
      </c>
    </row>
    <row r="2">
      <c r="B2" s="2" t="inlineStr">
        <is>
          <t>Jun. 30, 2022</t>
        </is>
      </c>
      <c r="C2" s="2" t="inlineStr">
        <is>
          <t>Jun. 30, 2021</t>
        </is>
      </c>
    </row>
    <row r="3">
      <c r="A3" s="3" t="inlineStr">
        <is>
          <t>Schedule of cash flow information [Abstract]</t>
        </is>
      </c>
      <c r="B3" s="4" t="inlineStr">
        <is>
          <t xml:space="preserve"> </t>
        </is>
      </c>
      <c r="C3" s="4" t="inlineStr">
        <is>
          <t xml:space="preserve"> </t>
        </is>
      </c>
    </row>
    <row r="4">
      <c r="A4" s="4" t="inlineStr">
        <is>
          <t>Operating cash outflows from operating lease</t>
        </is>
      </c>
      <c r="B4" s="6" t="n">
        <v>30519</v>
      </c>
      <c r="C4" s="6" t="n">
        <v>458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Certain Risks and Concentrations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ertain Risks and Concent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et revenue</t>
        </is>
      </c>
      <c r="B4" s="9" t="n">
        <v>0.1</v>
      </c>
      <c r="C4" s="9" t="n">
        <v>0.1</v>
      </c>
      <c r="D4" s="9" t="n">
        <v>0.1</v>
      </c>
      <c r="E4" s="9" t="n">
        <v>0.1</v>
      </c>
      <c r="F4" s="4" t="inlineStr">
        <is>
          <t xml:space="preserve"> </t>
        </is>
      </c>
    </row>
    <row r="5">
      <c r="A5" s="4" t="inlineStr">
        <is>
          <t>Percentage of cost of revenue</t>
        </is>
      </c>
      <c r="B5" s="4" t="inlineStr">
        <is>
          <t xml:space="preserve"> </t>
        </is>
      </c>
      <c r="C5" s="4" t="inlineStr">
        <is>
          <t xml:space="preserve"> </t>
        </is>
      </c>
      <c r="D5" s="9" t="n">
        <v>0.1</v>
      </c>
      <c r="E5" s="4" t="inlineStr">
        <is>
          <t xml:space="preserve"> </t>
        </is>
      </c>
      <c r="F5" s="9" t="n">
        <v>0.1</v>
      </c>
    </row>
    <row r="6">
      <c r="A6" s="4" t="inlineStr">
        <is>
          <t>Percentage of accounts receivable</t>
        </is>
      </c>
      <c r="B6" s="4" t="inlineStr">
        <is>
          <t xml:space="preserve"> </t>
        </is>
      </c>
      <c r="C6" s="4" t="inlineStr">
        <is>
          <t xml:space="preserve"> </t>
        </is>
      </c>
      <c r="D6" s="9" t="n">
        <v>0.1</v>
      </c>
      <c r="E6" s="4" t="inlineStr">
        <is>
          <t xml:space="preserve"> </t>
        </is>
      </c>
      <c r="F6" s="9" t="n">
        <v>0.1</v>
      </c>
    </row>
    <row r="7">
      <c r="A7" s="4" t="inlineStr">
        <is>
          <t>Percentage of accounts payable</t>
        </is>
      </c>
      <c r="B7" s="4" t="inlineStr">
        <is>
          <t xml:space="preserve"> </t>
        </is>
      </c>
      <c r="C7" s="4" t="inlineStr">
        <is>
          <t xml:space="preserve"> </t>
        </is>
      </c>
      <c r="D7" s="9" t="n">
        <v>0.1</v>
      </c>
      <c r="E7" s="4" t="inlineStr">
        <is>
          <t xml:space="preserve"> </t>
        </is>
      </c>
      <c r="F7" s="9" t="n">
        <v>0.1</v>
      </c>
    </row>
    <row r="8">
      <c r="A8" s="4" t="inlineStr">
        <is>
          <t>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ertain Risks and Concentra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net revenue</t>
        </is>
      </c>
      <c r="B10" s="4" t="inlineStr">
        <is>
          <t xml:space="preserve"> </t>
        </is>
      </c>
      <c r="C10" s="4" t="inlineStr">
        <is>
          <t xml:space="preserve"> </t>
        </is>
      </c>
      <c r="D10" s="9" t="n">
        <v>0.1</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ertain Risks and Concentrations (Details) - Schedule of customers that individually comprised 10% or more of net revenue - USD ($)</t>
        </is>
      </c>
      <c r="B1" s="2" t="inlineStr">
        <is>
          <t>3 Months Ended</t>
        </is>
      </c>
      <c r="F1" s="2" t="inlineStr">
        <is>
          <t>6 Months Ended</t>
        </is>
      </c>
    </row>
    <row r="2">
      <c r="B2" s="2" t="inlineStr">
        <is>
          <t>Jun. 30, 2022</t>
        </is>
      </c>
      <c r="D2" s="2" t="inlineStr">
        <is>
          <t>Jun. 30, 2021</t>
        </is>
      </c>
      <c r="F2" s="2" t="inlineStr">
        <is>
          <t>Jun. 30, 2022</t>
        </is>
      </c>
      <c r="H2" s="2" t="inlineStr">
        <is>
          <t>Jun. 30, 2021</t>
        </is>
      </c>
    </row>
    <row r="3">
      <c r="A3" s="4" t="inlineStr">
        <is>
          <t>Customer A [Member]</t>
        </is>
      </c>
      <c r="B3" s="4" t="inlineStr">
        <is>
          <t xml:space="preserve"> </t>
        </is>
      </c>
      <c r="D3" s="4" t="inlineStr">
        <is>
          <t xml:space="preserve"> </t>
        </is>
      </c>
      <c r="F3" s="4" t="inlineStr">
        <is>
          <t xml:space="preserve"> </t>
        </is>
      </c>
      <c r="H3" s="4" t="inlineStr">
        <is>
          <t xml:space="preserve"> </t>
        </is>
      </c>
    </row>
    <row r="4">
      <c r="A4" s="3" t="inlineStr">
        <is>
          <t>Concentration Risk [Line Items]</t>
        </is>
      </c>
      <c r="B4" s="4" t="inlineStr">
        <is>
          <t xml:space="preserve"> </t>
        </is>
      </c>
      <c r="D4" s="4" t="inlineStr">
        <is>
          <t xml:space="preserve"> </t>
        </is>
      </c>
      <c r="F4" s="4" t="inlineStr">
        <is>
          <t xml:space="preserve"> </t>
        </is>
      </c>
      <c r="H4" s="4" t="inlineStr">
        <is>
          <t xml:space="preserve"> </t>
        </is>
      </c>
    </row>
    <row r="5">
      <c r="A5" s="4" t="inlineStr">
        <is>
          <t>Net revenue</t>
        </is>
      </c>
      <c r="B5" s="6" t="n">
        <v>477371</v>
      </c>
      <c r="D5" s="4" t="inlineStr">
        <is>
          <t xml:space="preserve"> </t>
        </is>
      </c>
      <c r="E5" s="4" t="inlineStr">
        <is>
          <t>[1]</t>
        </is>
      </c>
      <c r="F5" s="6" t="n">
        <v>846530</v>
      </c>
      <c r="H5" s="4" t="inlineStr">
        <is>
          <t xml:space="preserve"> </t>
        </is>
      </c>
      <c r="I5" s="4" t="inlineStr">
        <is>
          <t>[1]</t>
        </is>
      </c>
    </row>
    <row r="6">
      <c r="A6" s="4" t="inlineStr">
        <is>
          <t>Net revenue percentage</t>
        </is>
      </c>
      <c r="B6" s="4" t="inlineStr">
        <is>
          <t xml:space="preserve"> </t>
        </is>
      </c>
      <c r="D6" s="4" t="inlineStr">
        <is>
          <t xml:space="preserve"> </t>
        </is>
      </c>
      <c r="F6" s="9" t="n">
        <v>0.41</v>
      </c>
      <c r="H6" s="4" t="inlineStr">
        <is>
          <t xml:space="preserve"> </t>
        </is>
      </c>
      <c r="I6" s="4" t="inlineStr">
        <is>
          <t>[1]</t>
        </is>
      </c>
    </row>
    <row r="7">
      <c r="A7" s="4" t="inlineStr">
        <is>
          <t>Customer B [Member]</t>
        </is>
      </c>
      <c r="B7" s="4" t="inlineStr">
        <is>
          <t xml:space="preserve"> </t>
        </is>
      </c>
      <c r="D7" s="4" t="inlineStr">
        <is>
          <t xml:space="preserve"> </t>
        </is>
      </c>
      <c r="F7" s="4" t="inlineStr">
        <is>
          <t xml:space="preserve"> </t>
        </is>
      </c>
      <c r="H7" s="4" t="inlineStr">
        <is>
          <t xml:space="preserve"> </t>
        </is>
      </c>
    </row>
    <row r="8">
      <c r="A8" s="3" t="inlineStr">
        <is>
          <t>Concentration Risk [Line Items]</t>
        </is>
      </c>
      <c r="B8" s="4" t="inlineStr">
        <is>
          <t xml:space="preserve"> </t>
        </is>
      </c>
      <c r="D8" s="4" t="inlineStr">
        <is>
          <t xml:space="preserve"> </t>
        </is>
      </c>
      <c r="F8" s="4" t="inlineStr">
        <is>
          <t xml:space="preserve"> </t>
        </is>
      </c>
      <c r="H8" s="4" t="inlineStr">
        <is>
          <t xml:space="preserve"> </t>
        </is>
      </c>
    </row>
    <row r="9">
      <c r="A9" s="4" t="inlineStr">
        <is>
          <t>Net revenue</t>
        </is>
      </c>
      <c r="B9" s="4" t="inlineStr">
        <is>
          <t xml:space="preserve"> </t>
        </is>
      </c>
      <c r="C9" s="4" t="inlineStr">
        <is>
          <t>[1]</t>
        </is>
      </c>
      <c r="D9" s="5" t="n">
        <v>320654</v>
      </c>
      <c r="F9" s="4" t="inlineStr">
        <is>
          <t xml:space="preserve"> </t>
        </is>
      </c>
      <c r="G9" s="4" t="inlineStr">
        <is>
          <t>[1]</t>
        </is>
      </c>
      <c r="H9" s="6" t="n">
        <v>1111600</v>
      </c>
    </row>
    <row r="10">
      <c r="A10" s="4" t="inlineStr">
        <is>
          <t>Net revenue percentage</t>
        </is>
      </c>
      <c r="B10" s="4" t="inlineStr">
        <is>
          <t xml:space="preserve"> </t>
        </is>
      </c>
      <c r="D10" s="4" t="inlineStr">
        <is>
          <t xml:space="preserve"> </t>
        </is>
      </c>
      <c r="F10" s="4" t="inlineStr">
        <is>
          <t xml:space="preserve"> </t>
        </is>
      </c>
      <c r="G10" s="4" t="inlineStr">
        <is>
          <t>[1]</t>
        </is>
      </c>
      <c r="H10" s="9" t="n">
        <v>0.39</v>
      </c>
    </row>
    <row r="11">
      <c r="A11" s="4" t="inlineStr">
        <is>
          <t>Customer C [Member]</t>
        </is>
      </c>
      <c r="B11" s="4" t="inlineStr">
        <is>
          <t xml:space="preserve"> </t>
        </is>
      </c>
      <c r="D11" s="4" t="inlineStr">
        <is>
          <t xml:space="preserve"> </t>
        </is>
      </c>
      <c r="F11" s="4" t="inlineStr">
        <is>
          <t xml:space="preserve"> </t>
        </is>
      </c>
      <c r="H11" s="4" t="inlineStr">
        <is>
          <t xml:space="preserve"> </t>
        </is>
      </c>
    </row>
    <row r="12">
      <c r="A12" s="3" t="inlineStr">
        <is>
          <t>Concentration Risk [Line Items]</t>
        </is>
      </c>
      <c r="B12" s="4" t="inlineStr">
        <is>
          <t xml:space="preserve"> </t>
        </is>
      </c>
      <c r="D12" s="4" t="inlineStr">
        <is>
          <t xml:space="preserve"> </t>
        </is>
      </c>
      <c r="F12" s="4" t="inlineStr">
        <is>
          <t xml:space="preserve"> </t>
        </is>
      </c>
      <c r="H12" s="4" t="inlineStr">
        <is>
          <t xml:space="preserve"> </t>
        </is>
      </c>
    </row>
    <row r="13">
      <c r="A13" s="4" t="inlineStr">
        <is>
          <t>Net revenue</t>
        </is>
      </c>
      <c r="B13" s="4" t="inlineStr">
        <is>
          <t xml:space="preserve"> </t>
        </is>
      </c>
      <c r="C13" s="4" t="inlineStr">
        <is>
          <t>[1]</t>
        </is>
      </c>
      <c r="D13" s="5" t="n">
        <v>294519</v>
      </c>
      <c r="F13" s="4" t="inlineStr">
        <is>
          <t xml:space="preserve"> </t>
        </is>
      </c>
      <c r="G13" s="4" t="inlineStr">
        <is>
          <t>[1]</t>
        </is>
      </c>
      <c r="H13" s="6" t="n">
        <v>735196</v>
      </c>
    </row>
    <row r="14">
      <c r="A14" s="4" t="inlineStr">
        <is>
          <t>Net revenue percentage</t>
        </is>
      </c>
      <c r="B14" s="4" t="inlineStr">
        <is>
          <t xml:space="preserve"> </t>
        </is>
      </c>
      <c r="D14" s="4" t="inlineStr">
        <is>
          <t xml:space="preserve"> </t>
        </is>
      </c>
      <c r="F14" s="4" t="inlineStr">
        <is>
          <t xml:space="preserve"> </t>
        </is>
      </c>
      <c r="G14" s="4" t="inlineStr">
        <is>
          <t>[1]</t>
        </is>
      </c>
      <c r="H14" s="9" t="n">
        <v>0.26</v>
      </c>
    </row>
    <row r="15">
      <c r="A15" s="4" t="inlineStr">
        <is>
          <t>Customer D [Member]</t>
        </is>
      </c>
      <c r="B15" s="4" t="inlineStr">
        <is>
          <t xml:space="preserve"> </t>
        </is>
      </c>
      <c r="D15" s="4" t="inlineStr">
        <is>
          <t xml:space="preserve"> </t>
        </is>
      </c>
      <c r="F15" s="4" t="inlineStr">
        <is>
          <t xml:space="preserve"> </t>
        </is>
      </c>
      <c r="H15" s="4" t="inlineStr">
        <is>
          <t xml:space="preserve"> </t>
        </is>
      </c>
    </row>
    <row r="16">
      <c r="A16" s="3" t="inlineStr">
        <is>
          <t>Concentration Risk [Line Items]</t>
        </is>
      </c>
      <c r="B16" s="4" t="inlineStr">
        <is>
          <t xml:space="preserve"> </t>
        </is>
      </c>
      <c r="D16" s="4" t="inlineStr">
        <is>
          <t xml:space="preserve"> </t>
        </is>
      </c>
      <c r="F16" s="4" t="inlineStr">
        <is>
          <t xml:space="preserve"> </t>
        </is>
      </c>
      <c r="H16" s="4" t="inlineStr">
        <is>
          <t xml:space="preserve"> </t>
        </is>
      </c>
    </row>
    <row r="17">
      <c r="A17" s="4" t="inlineStr">
        <is>
          <t>Net revenue</t>
        </is>
      </c>
      <c r="B17" s="4" t="inlineStr">
        <is>
          <t xml:space="preserve"> </t>
        </is>
      </c>
      <c r="C17" s="4" t="inlineStr">
        <is>
          <t>[1]</t>
        </is>
      </c>
      <c r="D17" s="6" t="n">
        <v>228235</v>
      </c>
      <c r="F17" s="4" t="inlineStr">
        <is>
          <t xml:space="preserve"> </t>
        </is>
      </c>
      <c r="G17" s="4" t="inlineStr">
        <is>
          <t>[1]</t>
        </is>
      </c>
      <c r="H17" s="6" t="n">
        <v>454555</v>
      </c>
    </row>
    <row r="18">
      <c r="A18" s="4" t="inlineStr">
        <is>
          <t>Net revenue percentage</t>
        </is>
      </c>
      <c r="B18" s="4" t="inlineStr">
        <is>
          <t xml:space="preserve"> </t>
        </is>
      </c>
      <c r="D18" s="4" t="inlineStr">
        <is>
          <t xml:space="preserve"> </t>
        </is>
      </c>
      <c r="F18" s="4" t="inlineStr">
        <is>
          <t xml:space="preserve"> </t>
        </is>
      </c>
      <c r="G18" s="4" t="inlineStr">
        <is>
          <t>[1]</t>
        </is>
      </c>
      <c r="H18" s="9" t="n">
        <v>0.16</v>
      </c>
    </row>
    <row r="19">
      <c r="A19" s="4" t="inlineStr">
        <is>
          <t>Customer Concentration Risk [Member] | Customer A [Member]</t>
        </is>
      </c>
      <c r="B19" s="4" t="inlineStr">
        <is>
          <t xml:space="preserve"> </t>
        </is>
      </c>
      <c r="D19" s="4" t="inlineStr">
        <is>
          <t xml:space="preserve"> </t>
        </is>
      </c>
      <c r="F19" s="4" t="inlineStr">
        <is>
          <t xml:space="preserve"> </t>
        </is>
      </c>
      <c r="H19" s="4" t="inlineStr">
        <is>
          <t xml:space="preserve"> </t>
        </is>
      </c>
    </row>
    <row r="20">
      <c r="A20" s="3" t="inlineStr">
        <is>
          <t>Concentration Risk [Line Items]</t>
        </is>
      </c>
      <c r="B20" s="4" t="inlineStr">
        <is>
          <t xml:space="preserve"> </t>
        </is>
      </c>
      <c r="D20" s="4" t="inlineStr">
        <is>
          <t xml:space="preserve"> </t>
        </is>
      </c>
      <c r="F20" s="4" t="inlineStr">
        <is>
          <t xml:space="preserve"> </t>
        </is>
      </c>
      <c r="H20" s="4" t="inlineStr">
        <is>
          <t xml:space="preserve"> </t>
        </is>
      </c>
    </row>
    <row r="21">
      <c r="A21" s="4" t="inlineStr">
        <is>
          <t>Net revenue percentage</t>
        </is>
      </c>
      <c r="B21" s="9" t="n">
        <v>0.57</v>
      </c>
      <c r="D21" s="4" t="inlineStr">
        <is>
          <t xml:space="preserve"> </t>
        </is>
      </c>
      <c r="E21" s="4" t="inlineStr">
        <is>
          <t>[1]</t>
        </is>
      </c>
      <c r="F21" s="4" t="inlineStr">
        <is>
          <t xml:space="preserve"> </t>
        </is>
      </c>
      <c r="H21" s="4" t="inlineStr">
        <is>
          <t xml:space="preserve"> </t>
        </is>
      </c>
    </row>
    <row r="22">
      <c r="A22" s="4" t="inlineStr">
        <is>
          <t>Customer Concentration Risk [Member] | Customer B [Member]</t>
        </is>
      </c>
      <c r="B22" s="4" t="inlineStr">
        <is>
          <t xml:space="preserve"> </t>
        </is>
      </c>
      <c r="D22" s="4" t="inlineStr">
        <is>
          <t xml:space="preserve"> </t>
        </is>
      </c>
      <c r="F22" s="4" t="inlineStr">
        <is>
          <t xml:space="preserve"> </t>
        </is>
      </c>
      <c r="H22" s="4" t="inlineStr">
        <is>
          <t xml:space="preserve"> </t>
        </is>
      </c>
    </row>
    <row r="23">
      <c r="A23" s="3" t="inlineStr">
        <is>
          <t>Concentration Risk [Line Items]</t>
        </is>
      </c>
      <c r="B23" s="4" t="inlineStr">
        <is>
          <t xml:space="preserve"> </t>
        </is>
      </c>
      <c r="D23" s="4" t="inlineStr">
        <is>
          <t xml:space="preserve"> </t>
        </is>
      </c>
      <c r="F23" s="4" t="inlineStr">
        <is>
          <t xml:space="preserve"> </t>
        </is>
      </c>
      <c r="H23" s="4" t="inlineStr">
        <is>
          <t xml:space="preserve"> </t>
        </is>
      </c>
    </row>
    <row r="24">
      <c r="A24" s="4" t="inlineStr">
        <is>
          <t>Net revenue percentage</t>
        </is>
      </c>
      <c r="B24" s="4" t="inlineStr">
        <is>
          <t xml:space="preserve"> </t>
        </is>
      </c>
      <c r="C24" s="4" t="inlineStr">
        <is>
          <t>[1]</t>
        </is>
      </c>
      <c r="D24" s="9" t="n">
        <v>0.37</v>
      </c>
      <c r="F24" s="4" t="inlineStr">
        <is>
          <t xml:space="preserve"> </t>
        </is>
      </c>
      <c r="H24" s="4" t="inlineStr">
        <is>
          <t xml:space="preserve"> </t>
        </is>
      </c>
    </row>
    <row r="25">
      <c r="A25" s="4" t="inlineStr">
        <is>
          <t>Customer Concentration Risk [Member] | Customer C [Member]</t>
        </is>
      </c>
      <c r="B25" s="4" t="inlineStr">
        <is>
          <t xml:space="preserve"> </t>
        </is>
      </c>
      <c r="D25" s="4" t="inlineStr">
        <is>
          <t xml:space="preserve"> </t>
        </is>
      </c>
      <c r="F25" s="4" t="inlineStr">
        <is>
          <t xml:space="preserve"> </t>
        </is>
      </c>
      <c r="H25" s="4" t="inlineStr">
        <is>
          <t xml:space="preserve"> </t>
        </is>
      </c>
    </row>
    <row r="26">
      <c r="A26" s="3" t="inlineStr">
        <is>
          <t>Concentration Risk [Line Items]</t>
        </is>
      </c>
      <c r="B26" s="4" t="inlineStr">
        <is>
          <t xml:space="preserve"> </t>
        </is>
      </c>
      <c r="D26" s="4" t="inlineStr">
        <is>
          <t xml:space="preserve"> </t>
        </is>
      </c>
      <c r="F26" s="4" t="inlineStr">
        <is>
          <t xml:space="preserve"> </t>
        </is>
      </c>
      <c r="H26" s="4" t="inlineStr">
        <is>
          <t xml:space="preserve"> </t>
        </is>
      </c>
    </row>
    <row r="27">
      <c r="A27" s="4" t="inlineStr">
        <is>
          <t>Net revenue percentage</t>
        </is>
      </c>
      <c r="B27" s="4" t="inlineStr">
        <is>
          <t xml:space="preserve"> </t>
        </is>
      </c>
      <c r="C27" s="4" t="inlineStr">
        <is>
          <t>[1]</t>
        </is>
      </c>
      <c r="D27" s="9" t="n">
        <v>0.34</v>
      </c>
      <c r="F27" s="4" t="inlineStr">
        <is>
          <t xml:space="preserve"> </t>
        </is>
      </c>
      <c r="H27" s="4" t="inlineStr">
        <is>
          <t xml:space="preserve"> </t>
        </is>
      </c>
    </row>
    <row r="28">
      <c r="A28" s="4" t="inlineStr">
        <is>
          <t>Customer Concentration Risk [Member] | Customer D [Member]</t>
        </is>
      </c>
      <c r="B28" s="4" t="inlineStr">
        <is>
          <t xml:space="preserve"> </t>
        </is>
      </c>
      <c r="D28" s="4" t="inlineStr">
        <is>
          <t xml:space="preserve"> </t>
        </is>
      </c>
      <c r="F28" s="4" t="inlineStr">
        <is>
          <t xml:space="preserve"> </t>
        </is>
      </c>
      <c r="H28" s="4" t="inlineStr">
        <is>
          <t xml:space="preserve"> </t>
        </is>
      </c>
    </row>
    <row r="29">
      <c r="A29" s="3" t="inlineStr">
        <is>
          <t>Concentration Risk [Line Items]</t>
        </is>
      </c>
      <c r="B29" s="4" t="inlineStr">
        <is>
          <t xml:space="preserve"> </t>
        </is>
      </c>
      <c r="D29" s="4" t="inlineStr">
        <is>
          <t xml:space="preserve"> </t>
        </is>
      </c>
      <c r="F29" s="4" t="inlineStr">
        <is>
          <t xml:space="preserve"> </t>
        </is>
      </c>
      <c r="H29" s="4" t="inlineStr">
        <is>
          <t xml:space="preserve"> </t>
        </is>
      </c>
    </row>
    <row r="30">
      <c r="A30" s="4" t="inlineStr">
        <is>
          <t>Net revenue percentage</t>
        </is>
      </c>
      <c r="B30" s="4" t="inlineStr">
        <is>
          <t xml:space="preserve"> </t>
        </is>
      </c>
      <c r="C30" s="4" t="inlineStr">
        <is>
          <t>[1]</t>
        </is>
      </c>
      <c r="D30" s="9" t="n">
        <v>0.26</v>
      </c>
      <c r="F30" s="4" t="inlineStr">
        <is>
          <t xml:space="preserve"> </t>
        </is>
      </c>
      <c r="H30" s="4" t="inlineStr">
        <is>
          <t xml:space="preserve"> </t>
        </is>
      </c>
    </row>
    <row r="31"/>
    <row r="32">
      <c r="A32" s="4" t="inlineStr">
        <is>
          <t>[1]Comprised less than 10% of net revenue for the
respective period.</t>
        </is>
      </c>
    </row>
  </sheetData>
  <mergeCells count="9">
    <mergeCell ref="A1:A2"/>
    <mergeCell ref="B1:E1"/>
    <mergeCell ref="F1:I1"/>
    <mergeCell ref="B2:C2"/>
    <mergeCell ref="D2:E2"/>
    <mergeCell ref="F2:G2"/>
    <mergeCell ref="H2:I2"/>
    <mergeCell ref="A31:I31"/>
    <mergeCell ref="A32:I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ertain Risks and Concentrations (Details) - Schedule of customers that individually comprised 10% or more of net accounts receivable - USD ($)</t>
        </is>
      </c>
      <c r="B1" s="2" t="inlineStr">
        <is>
          <t>6 Months Ended</t>
        </is>
      </c>
      <c r="C1" s="2" t="inlineStr">
        <is>
          <t>12 Months Ended</t>
        </is>
      </c>
    </row>
    <row r="2">
      <c r="B2" s="2" t="inlineStr">
        <is>
          <t>Jun. 30, 2022</t>
        </is>
      </c>
      <c r="C2" s="2" t="inlineStr">
        <is>
          <t>Dec. 31, 2021</t>
        </is>
      </c>
    </row>
    <row r="3">
      <c r="A3" s="4" t="inlineStr">
        <is>
          <t>Customer A [Member]</t>
        </is>
      </c>
      <c r="B3" s="4" t="inlineStr">
        <is>
          <t xml:space="preserve"> </t>
        </is>
      </c>
      <c r="C3" s="4" t="inlineStr">
        <is>
          <t xml:space="preserve"> </t>
        </is>
      </c>
    </row>
    <row r="4">
      <c r="A4" s="3" t="inlineStr">
        <is>
          <t>Certain Risks and Concentrations (Details) - Schedule of customers that individually comprised 10% or more of net accounts receivable [Line Items]</t>
        </is>
      </c>
      <c r="B4" s="4" t="inlineStr">
        <is>
          <t xml:space="preserve"> </t>
        </is>
      </c>
      <c r="C4" s="4" t="inlineStr">
        <is>
          <t xml:space="preserve"> </t>
        </is>
      </c>
    </row>
    <row r="5">
      <c r="A5" s="4" t="inlineStr">
        <is>
          <t>Accounts receivable</t>
        </is>
      </c>
      <c r="B5" s="6" t="n">
        <v>189195</v>
      </c>
      <c r="C5" s="6" t="n">
        <v>15864</v>
      </c>
    </row>
    <row r="6">
      <c r="A6" s="4" t="inlineStr">
        <is>
          <t>Accounts receivable percentage</t>
        </is>
      </c>
      <c r="B6" s="9" t="n">
        <v>0.7</v>
      </c>
      <c r="C6" s="9" t="n">
        <v>0.23</v>
      </c>
    </row>
    <row r="7">
      <c r="A7" s="4" t="inlineStr">
        <is>
          <t>Customer E [Member]</t>
        </is>
      </c>
      <c r="B7" s="4" t="inlineStr">
        <is>
          <t xml:space="preserve"> </t>
        </is>
      </c>
      <c r="C7" s="4" t="inlineStr">
        <is>
          <t xml:space="preserve"> </t>
        </is>
      </c>
    </row>
    <row r="8">
      <c r="A8" s="3" t="inlineStr">
        <is>
          <t>Certain Risks and Concentrations (Details) - Schedule of customers that individually comprised 10% or more of net accounts receivable [Line Items]</t>
        </is>
      </c>
      <c r="B8" s="4" t="inlineStr">
        <is>
          <t xml:space="preserve"> </t>
        </is>
      </c>
      <c r="C8" s="4" t="inlineStr">
        <is>
          <t xml:space="preserve"> </t>
        </is>
      </c>
    </row>
    <row r="9">
      <c r="A9" s="4" t="inlineStr">
        <is>
          <t>Accounts receivable</t>
        </is>
      </c>
      <c r="B9" s="4" t="inlineStr">
        <is>
          <t xml:space="preserve"> </t>
        </is>
      </c>
      <c r="C9" s="6" t="n">
        <v>18408</v>
      </c>
    </row>
    <row r="10">
      <c r="A10" s="4" t="inlineStr">
        <is>
          <t>Accounts receivable percentage</t>
        </is>
      </c>
      <c r="B10" s="4" t="inlineStr">
        <is>
          <t xml:space="preserve"> </t>
        </is>
      </c>
      <c r="C10" s="9" t="n">
        <v>0.27</v>
      </c>
    </row>
    <row r="11">
      <c r="A11" s="4" t="inlineStr">
        <is>
          <t>Customer F [Member]</t>
        </is>
      </c>
      <c r="B11" s="4" t="inlineStr">
        <is>
          <t xml:space="preserve"> </t>
        </is>
      </c>
      <c r="C11" s="4" t="inlineStr">
        <is>
          <t xml:space="preserve"> </t>
        </is>
      </c>
    </row>
    <row r="12">
      <c r="A12" s="3" t="inlineStr">
        <is>
          <t>Certain Risks and Concentrations (Details) - Schedule of customers that individually comprised 10% or more of net accounts receivable [Line Items]</t>
        </is>
      </c>
      <c r="B12" s="4" t="inlineStr">
        <is>
          <t xml:space="preserve"> </t>
        </is>
      </c>
      <c r="C12" s="4" t="inlineStr">
        <is>
          <t xml:space="preserve"> </t>
        </is>
      </c>
    </row>
    <row r="13">
      <c r="A13" s="4" t="inlineStr">
        <is>
          <t>Accounts receivable</t>
        </is>
      </c>
      <c r="B13" s="4" t="inlineStr">
        <is>
          <t xml:space="preserve"> </t>
        </is>
      </c>
      <c r="C13" s="6" t="n">
        <v>20272</v>
      </c>
    </row>
    <row r="14">
      <c r="A14" s="4" t="inlineStr">
        <is>
          <t>Accounts receivable percentage</t>
        </is>
      </c>
      <c r="B14" s="4" t="inlineStr">
        <is>
          <t xml:space="preserve"> </t>
        </is>
      </c>
      <c r="C14" s="9" t="n">
        <v>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Risks and Concentrations (Details) - Schedule of the following service vendor that individually comprised 10% or more of cost of revenue - Service vendor A [Member] - Revenue, Segment Benchmark [Member] - USD ($)</t>
        </is>
      </c>
      <c r="B1" s="2" t="inlineStr">
        <is>
          <t>6 Months Ended</t>
        </is>
      </c>
    </row>
    <row r="2">
      <c r="B2" s="2" t="inlineStr">
        <is>
          <t>Jun. 30, 2022</t>
        </is>
      </c>
      <c r="C2" s="2" t="inlineStr">
        <is>
          <t>Jun. 30, 2021</t>
        </is>
      </c>
    </row>
    <row r="3">
      <c r="A3" s="3" t="inlineStr">
        <is>
          <t>Certain Risks and Concentrations (Details) - Schedule of the following service vendor that individually comprised 10% or more of cost of revenue [Line Items]</t>
        </is>
      </c>
      <c r="B3" s="4" t="inlineStr">
        <is>
          <t xml:space="preserve"> </t>
        </is>
      </c>
      <c r="C3" s="4" t="inlineStr">
        <is>
          <t xml:space="preserve"> </t>
        </is>
      </c>
    </row>
    <row r="4">
      <c r="A4" s="4" t="inlineStr">
        <is>
          <t>Cost of revenue</t>
        </is>
      </c>
      <c r="B4" s="6" t="n">
        <v>138434</v>
      </c>
      <c r="C4" s="4" t="inlineStr">
        <is>
          <t xml:space="preserve"> </t>
        </is>
      </c>
    </row>
    <row r="5">
      <c r="A5" s="4" t="inlineStr">
        <is>
          <t>Cost of revenue percentage</t>
        </is>
      </c>
      <c r="B5" s="8" t="n">
        <v>0.325</v>
      </c>
      <c r="C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ertain Risks and Concentrations (Details) - Schedule of service vendors that individually comprised 10% or more of accounts payable - USD ($)</t>
        </is>
      </c>
      <c r="B1" s="2" t="inlineStr">
        <is>
          <t>6 Months Ended</t>
        </is>
      </c>
      <c r="D1" s="2" t="inlineStr">
        <is>
          <t>12 Months Ended</t>
        </is>
      </c>
    </row>
    <row r="2">
      <c r="B2" s="2" t="inlineStr">
        <is>
          <t>Jun. 30, 2022</t>
        </is>
      </c>
      <c r="C2" s="2" t="inlineStr">
        <is>
          <t>[1]</t>
        </is>
      </c>
      <c r="D2" s="2" t="inlineStr">
        <is>
          <t>Dec. 31, 2021</t>
        </is>
      </c>
    </row>
    <row r="3">
      <c r="A3" s="4" t="inlineStr">
        <is>
          <t>Service Vendor B [Member]</t>
        </is>
      </c>
      <c r="B3" s="4" t="inlineStr">
        <is>
          <t xml:space="preserve"> </t>
        </is>
      </c>
      <c r="D3" s="4" t="inlineStr">
        <is>
          <t xml:space="preserve"> </t>
        </is>
      </c>
    </row>
    <row r="4">
      <c r="A4" s="3" t="inlineStr">
        <is>
          <t>Certain Risks and Concentrations (Details) - Schedule of service vendors that individually comprised 10% or more of accounts payable [Line Items]</t>
        </is>
      </c>
      <c r="B4" s="4" t="inlineStr">
        <is>
          <t xml:space="preserve"> </t>
        </is>
      </c>
      <c r="D4" s="4" t="inlineStr">
        <is>
          <t xml:space="preserve"> </t>
        </is>
      </c>
    </row>
    <row r="5">
      <c r="A5" s="4" t="inlineStr">
        <is>
          <t>Accounts payable</t>
        </is>
      </c>
      <c r="B5" s="4" t="inlineStr">
        <is>
          <t xml:space="preserve"> </t>
        </is>
      </c>
      <c r="D5" s="6" t="n">
        <v>49560</v>
      </c>
    </row>
    <row r="6">
      <c r="A6" s="4" t="inlineStr">
        <is>
          <t>Accounts payable percentage</t>
        </is>
      </c>
      <c r="B6" s="4" t="inlineStr">
        <is>
          <t xml:space="preserve"> </t>
        </is>
      </c>
      <c r="D6" s="9" t="n">
        <v>0.43</v>
      </c>
    </row>
    <row r="7">
      <c r="A7" s="4" t="inlineStr">
        <is>
          <t>Service Vendor C [Member]</t>
        </is>
      </c>
      <c r="B7" s="4" t="inlineStr">
        <is>
          <t xml:space="preserve"> </t>
        </is>
      </c>
      <c r="D7" s="4" t="inlineStr">
        <is>
          <t xml:space="preserve"> </t>
        </is>
      </c>
    </row>
    <row r="8">
      <c r="A8" s="3" t="inlineStr">
        <is>
          <t>Certain Risks and Concentrations (Details) - Schedule of service vendors that individually comprised 10% or more of accounts payable [Line Items]</t>
        </is>
      </c>
      <c r="B8" s="4" t="inlineStr">
        <is>
          <t xml:space="preserve"> </t>
        </is>
      </c>
      <c r="D8" s="4" t="inlineStr">
        <is>
          <t xml:space="preserve"> </t>
        </is>
      </c>
    </row>
    <row r="9">
      <c r="A9" s="4" t="inlineStr">
        <is>
          <t>Accounts payable</t>
        </is>
      </c>
      <c r="B9" s="4" t="inlineStr">
        <is>
          <t xml:space="preserve"> </t>
        </is>
      </c>
      <c r="D9" s="6" t="n">
        <v>21390</v>
      </c>
    </row>
    <row r="10">
      <c r="A10" s="4" t="inlineStr">
        <is>
          <t>Accounts payable percentage</t>
        </is>
      </c>
      <c r="B10" s="4" t="inlineStr">
        <is>
          <t xml:space="preserve"> </t>
        </is>
      </c>
      <c r="D10" s="9" t="n">
        <v>0.18</v>
      </c>
    </row>
    <row r="11">
      <c r="A11" s="4" t="inlineStr">
        <is>
          <t>Service Vendor D [Member]</t>
        </is>
      </c>
      <c r="B11" s="4" t="inlineStr">
        <is>
          <t xml:space="preserve"> </t>
        </is>
      </c>
      <c r="D11" s="4" t="inlineStr">
        <is>
          <t xml:space="preserve"> </t>
        </is>
      </c>
    </row>
    <row r="12">
      <c r="A12" s="3" t="inlineStr">
        <is>
          <t>Certain Risks and Concentrations (Details) - Schedule of service vendors that individually comprised 10% or more of accounts payable [Line Items]</t>
        </is>
      </c>
      <c r="B12" s="4" t="inlineStr">
        <is>
          <t xml:space="preserve"> </t>
        </is>
      </c>
      <c r="D12" s="4" t="inlineStr">
        <is>
          <t xml:space="preserve"> </t>
        </is>
      </c>
    </row>
    <row r="13">
      <c r="A13" s="4" t="inlineStr">
        <is>
          <t>Accounts payable</t>
        </is>
      </c>
      <c r="B13" s="4" t="inlineStr">
        <is>
          <t xml:space="preserve"> </t>
        </is>
      </c>
      <c r="D13" s="6" t="n">
        <v>19308</v>
      </c>
    </row>
    <row r="14">
      <c r="A14" s="4" t="inlineStr">
        <is>
          <t>Accounts payable percentage</t>
        </is>
      </c>
      <c r="B14" s="4" t="inlineStr">
        <is>
          <t xml:space="preserve"> </t>
        </is>
      </c>
      <c r="D14" s="9" t="n">
        <v>0.17</v>
      </c>
    </row>
    <row r="15">
      <c r="A15" s="4" t="inlineStr">
        <is>
          <t>Service Vendor E [Member]</t>
        </is>
      </c>
      <c r="B15" s="4" t="inlineStr">
        <is>
          <t xml:space="preserve"> </t>
        </is>
      </c>
      <c r="D15" s="4" t="inlineStr">
        <is>
          <t xml:space="preserve"> </t>
        </is>
      </c>
    </row>
    <row r="16">
      <c r="A16" s="3" t="inlineStr">
        <is>
          <t>Certain Risks and Concentrations (Details) - Schedule of service vendors that individually comprised 10% or more of accounts payable [Line Items]</t>
        </is>
      </c>
      <c r="B16" s="4" t="inlineStr">
        <is>
          <t xml:space="preserve"> </t>
        </is>
      </c>
      <c r="D16" s="4" t="inlineStr">
        <is>
          <t xml:space="preserve"> </t>
        </is>
      </c>
    </row>
    <row r="17">
      <c r="A17" s="4" t="inlineStr">
        <is>
          <t>Accounts payable</t>
        </is>
      </c>
      <c r="B17" s="4" t="inlineStr">
        <is>
          <t xml:space="preserve"> </t>
        </is>
      </c>
      <c r="D17" s="6" t="n">
        <v>16135</v>
      </c>
    </row>
    <row r="18">
      <c r="A18" s="4" t="inlineStr">
        <is>
          <t>Accounts payable percentage</t>
        </is>
      </c>
      <c r="B18" s="4" t="inlineStr">
        <is>
          <t xml:space="preserve"> </t>
        </is>
      </c>
      <c r="D18" s="9" t="n">
        <v>0.14</v>
      </c>
    </row>
    <row r="19"/>
    <row r="20">
      <c r="A20" s="4" t="inlineStr">
        <is>
          <t>[1] Comprised less than 10% of accounts payable for the respective period.</t>
        </is>
      </c>
    </row>
  </sheetData>
  <mergeCells count="20">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D19"/>
    <mergeCell ref="A20:D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657023</v>
      </c>
      <c r="C4" s="6" t="n">
        <v>1088677</v>
      </c>
    </row>
    <row r="5">
      <c r="A5" s="3" t="inlineStr">
        <is>
          <t>Adjustments to reconcile net income to cash used in operating activities:</t>
        </is>
      </c>
      <c r="B5" s="4" t="inlineStr">
        <is>
          <t xml:space="preserve"> </t>
        </is>
      </c>
      <c r="C5" s="4" t="inlineStr">
        <is>
          <t xml:space="preserve"> </t>
        </is>
      </c>
    </row>
    <row r="6">
      <c r="A6" s="4" t="inlineStr">
        <is>
          <t>Depreciation</t>
        </is>
      </c>
      <c r="B6" s="5" t="n">
        <v>42322</v>
      </c>
      <c r="C6" s="5" t="n">
        <v>41479</v>
      </c>
    </row>
    <row r="7">
      <c r="A7" s="4" t="inlineStr">
        <is>
          <t>Amortization of operating lease right-of-use assets</t>
        </is>
      </c>
      <c r="B7" s="5" t="n">
        <v>27395</v>
      </c>
      <c r="C7" s="5" t="n">
        <v>25886</v>
      </c>
    </row>
    <row r="8">
      <c r="A8" s="4" t="inlineStr">
        <is>
          <t>Deferred tax</t>
        </is>
      </c>
      <c r="B8" s="5" t="n">
        <v>123894</v>
      </c>
      <c r="C8" s="5" t="n">
        <v>-367854</v>
      </c>
    </row>
    <row r="9">
      <c r="A9" s="3" t="inlineStr">
        <is>
          <t>Changes in operating assets and liabilities:</t>
        </is>
      </c>
      <c r="B9" s="4" t="inlineStr">
        <is>
          <t xml:space="preserve"> </t>
        </is>
      </c>
      <c r="C9" s="4" t="inlineStr">
        <is>
          <t xml:space="preserve"> </t>
        </is>
      </c>
    </row>
    <row r="10">
      <c r="A10" s="4" t="inlineStr">
        <is>
          <t>Other receivables and prepayments</t>
        </is>
      </c>
      <c r="B10" s="5" t="n">
        <v>19049</v>
      </c>
      <c r="C10" s="5" t="n">
        <v>-82283</v>
      </c>
    </row>
    <row r="11">
      <c r="A11" s="4" t="inlineStr">
        <is>
          <t>Accounts receivable</t>
        </is>
      </c>
      <c r="B11" s="5" t="n">
        <v>-213535</v>
      </c>
      <c r="C11" s="5" t="n">
        <v>118772</v>
      </c>
    </row>
    <row r="12">
      <c r="A12" s="4" t="inlineStr">
        <is>
          <t>Accounts payable</t>
        </is>
      </c>
      <c r="B12" s="5" t="n">
        <v>-113645</v>
      </c>
      <c r="C12" s="4" t="inlineStr">
        <is>
          <t xml:space="preserve"> </t>
        </is>
      </c>
    </row>
    <row r="13">
      <c r="A13" s="4" t="inlineStr">
        <is>
          <t>Other payables and accrued liabilities</t>
        </is>
      </c>
      <c r="B13" s="5" t="n">
        <v>-170904</v>
      </c>
      <c r="C13" s="5" t="n">
        <v>-303307</v>
      </c>
    </row>
    <row r="14">
      <c r="A14" s="4" t="inlineStr">
        <is>
          <t>Tax payables</t>
        </is>
      </c>
      <c r="B14" s="5" t="n">
        <v>125057</v>
      </c>
      <c r="C14" s="5" t="n">
        <v>-460122</v>
      </c>
    </row>
    <row r="15">
      <c r="A15" s="4" t="inlineStr">
        <is>
          <t>Contract liabilities</t>
        </is>
      </c>
      <c r="B15" s="5" t="n">
        <v>-212060</v>
      </c>
      <c r="C15" s="4" t="inlineStr">
        <is>
          <t xml:space="preserve"> </t>
        </is>
      </c>
    </row>
    <row r="16">
      <c r="A16" s="4" t="inlineStr">
        <is>
          <t>Receipt in advance</t>
        </is>
      </c>
      <c r="B16" s="5" t="n">
        <v>-5064</v>
      </c>
      <c r="C16" s="5" t="n">
        <v>-8289</v>
      </c>
    </row>
    <row r="17">
      <c r="A17" s="4" t="inlineStr">
        <is>
          <t>Operating lease liabilities</t>
        </is>
      </c>
      <c r="B17" s="5" t="n">
        <v>-27395</v>
      </c>
      <c r="C17" s="5" t="n">
        <v>-45555</v>
      </c>
    </row>
    <row r="18">
      <c r="A18" s="4" t="inlineStr">
        <is>
          <t>Net cash generated from operating activities</t>
        </is>
      </c>
      <c r="B18" s="5" t="n">
        <v>252137</v>
      </c>
      <c r="C18" s="5" t="n">
        <v>7404</v>
      </c>
    </row>
    <row r="19">
      <c r="A19" s="3" t="inlineStr">
        <is>
          <t>Cash flows from investing activities</t>
        </is>
      </c>
      <c r="B19" s="4" t="inlineStr">
        <is>
          <t xml:space="preserve"> </t>
        </is>
      </c>
      <c r="C19" s="4" t="inlineStr">
        <is>
          <t xml:space="preserve"> </t>
        </is>
      </c>
    </row>
    <row r="20">
      <c r="A20" s="4" t="inlineStr">
        <is>
          <t>Purchase of property, plant and equipment</t>
        </is>
      </c>
      <c r="B20" s="5" t="n">
        <v>-8381</v>
      </c>
      <c r="C20" s="4" t="inlineStr">
        <is>
          <t xml:space="preserve"> </t>
        </is>
      </c>
    </row>
    <row r="21">
      <c r="A21" s="4" t="inlineStr">
        <is>
          <t>Acquisition of debt products</t>
        </is>
      </c>
      <c r="B21" s="4" t="inlineStr">
        <is>
          <t xml:space="preserve"> </t>
        </is>
      </c>
      <c r="C21" s="5" t="n">
        <v>-2781346</v>
      </c>
    </row>
    <row r="22">
      <c r="A22" s="4" t="inlineStr">
        <is>
          <t>Redemption of debt products</t>
        </is>
      </c>
      <c r="B22" s="4" t="inlineStr">
        <is>
          <t xml:space="preserve"> </t>
        </is>
      </c>
      <c r="C22" s="5" t="n">
        <v>5717211</v>
      </c>
    </row>
    <row r="23">
      <c r="A23" s="4" t="inlineStr">
        <is>
          <t>Loan receivables to a unrelated third party</t>
        </is>
      </c>
      <c r="B23" s="4" t="inlineStr">
        <is>
          <t xml:space="preserve"> </t>
        </is>
      </c>
      <c r="C23" s="5" t="n">
        <v>-499908</v>
      </c>
    </row>
    <row r="24">
      <c r="A24" s="4" t="inlineStr">
        <is>
          <t>Loan to a related company</t>
        </is>
      </c>
      <c r="B24" s="4" t="inlineStr">
        <is>
          <t xml:space="preserve"> </t>
        </is>
      </c>
      <c r="C24" s="5" t="n">
        <v>-123615</v>
      </c>
    </row>
    <row r="25">
      <c r="A25" s="4" t="inlineStr">
        <is>
          <t>Repayment from a related company</t>
        </is>
      </c>
      <c r="B25" s="4" t="inlineStr">
        <is>
          <t xml:space="preserve"> </t>
        </is>
      </c>
      <c r="C25" s="5" t="n">
        <v>312386</v>
      </c>
    </row>
    <row r="26">
      <c r="A26" s="4" t="inlineStr">
        <is>
          <t>Net cash (used in) generated from investing activities</t>
        </is>
      </c>
      <c r="B26" s="5" t="n">
        <v>-8381</v>
      </c>
      <c r="C26" s="5" t="n">
        <v>2624728</v>
      </c>
    </row>
    <row r="27">
      <c r="A27" s="3" t="inlineStr">
        <is>
          <t>Cash flows from financing activities</t>
        </is>
      </c>
      <c r="B27" s="4" t="inlineStr">
        <is>
          <t xml:space="preserve"> </t>
        </is>
      </c>
      <c r="C27" s="4" t="inlineStr">
        <is>
          <t xml:space="preserve"> </t>
        </is>
      </c>
    </row>
    <row r="28">
      <c r="A28" s="4" t="inlineStr">
        <is>
          <t>Repayment of borrowings</t>
        </is>
      </c>
      <c r="B28" s="4" t="inlineStr">
        <is>
          <t xml:space="preserve"> </t>
        </is>
      </c>
      <c r="C28" s="5" t="n">
        <v>-128842</v>
      </c>
    </row>
    <row r="29">
      <c r="A29" s="4" t="inlineStr">
        <is>
          <t>Advance from a director</t>
        </is>
      </c>
      <c r="B29" s="4" t="inlineStr">
        <is>
          <t xml:space="preserve"> </t>
        </is>
      </c>
      <c r="C29" s="5" t="n">
        <v>69532</v>
      </c>
    </row>
    <row r="30">
      <c r="A30" s="4" t="inlineStr">
        <is>
          <t>Net cash used in financing activities</t>
        </is>
      </c>
      <c r="B30" s="4" t="inlineStr">
        <is>
          <t xml:space="preserve"> </t>
        </is>
      </c>
      <c r="C30" s="5" t="n">
        <v>-59310</v>
      </c>
    </row>
    <row r="31">
      <c r="A31" s="4" t="inlineStr">
        <is>
          <t>Effect of exchange rates on cash</t>
        </is>
      </c>
      <c r="B31" s="5" t="n">
        <v>-255625</v>
      </c>
      <c r="C31" s="5" t="n">
        <v>38660</v>
      </c>
    </row>
    <row r="32">
      <c r="A32" s="4" t="inlineStr">
        <is>
          <t>Net (decrease) increase in cash and cash equivalents</t>
        </is>
      </c>
      <c r="B32" s="5" t="n">
        <v>-11869</v>
      </c>
      <c r="C32" s="5" t="n">
        <v>2611482</v>
      </c>
    </row>
    <row r="33">
      <c r="A33" s="4" t="inlineStr">
        <is>
          <t>Cash and cash equivalents at beginning of period</t>
        </is>
      </c>
      <c r="B33" s="5" t="n">
        <v>7649129</v>
      </c>
      <c r="C33" s="5" t="n">
        <v>3846470</v>
      </c>
    </row>
    <row r="34">
      <c r="A34" s="4" t="inlineStr">
        <is>
          <t>Cash and cash equivalents at end of period</t>
        </is>
      </c>
      <c r="B34" s="5" t="n">
        <v>7637260</v>
      </c>
      <c r="C34" s="5" t="n">
        <v>6457952</v>
      </c>
    </row>
    <row r="35">
      <c r="A35" s="3" t="inlineStr">
        <is>
          <t>Cash paid during the period for:</t>
        </is>
      </c>
      <c r="B35" s="4" t="inlineStr">
        <is>
          <t xml:space="preserve"> </t>
        </is>
      </c>
      <c r="C35" s="4" t="inlineStr">
        <is>
          <t xml:space="preserve"> </t>
        </is>
      </c>
    </row>
    <row r="36">
      <c r="A36" s="4" t="inlineStr">
        <is>
          <t>Income taxes</t>
        </is>
      </c>
      <c r="B36" s="5" t="n">
        <v>224055</v>
      </c>
      <c r="C36" s="5" t="n">
        <v>981886</v>
      </c>
    </row>
    <row r="37">
      <c r="A37" s="4" t="inlineStr">
        <is>
          <t>Withholding tax paid</t>
        </is>
      </c>
      <c r="B37" s="4" t="inlineStr">
        <is>
          <t xml:space="preserve"> </t>
        </is>
      </c>
      <c r="C37" s="6" t="n">
        <v>5171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6 Months Ended</t>
        </is>
      </c>
    </row>
    <row r="2">
      <c r="B2" s="2" t="inlineStr">
        <is>
          <t>Jun. 30, 2022</t>
        </is>
      </c>
    </row>
    <row r="3">
      <c r="A3" s="3" t="inlineStr">
        <is>
          <t>Accounting Policies [Abstract]</t>
        </is>
      </c>
      <c r="B3" s="4" t="inlineStr">
        <is>
          <t xml:space="preserve"> </t>
        </is>
      </c>
    </row>
    <row r="4">
      <c r="A4" s="4" t="inlineStr">
        <is>
          <t>ORGANIZATION AND BUSINESS</t>
        </is>
      </c>
      <c r="B4" s="4" t="inlineStr">
        <is>
          <t>NOTE
1 – ORGANIZATION AND BUSINESS Entrepreneur
Universe Bright Group (“EUBG” or the “Company”), formerly known as Ketcher Industries LLC and REE International,
Inc., was incorporated in the State of Nevada on April 21, 1999 under the name LE GOURMET CO, INC. Since its inception, the Company had
the following name changes: On March 17, 2003, to Estelle Reyna, Inc.; on September 11, 2003 to Karma Media, Inc.; on July 8, 2005 to
Pitboss Entertainment, Inc.; on March 3, 2006 to US Energy Holdings, Inc.; on December 20, 2006 to Lonestar Group Holdings Company; on
November 9, 2007 to Guardian Angel Group, Inc.; on May 18, 2011 to REE International, Inc.; and on March 23, 2020, the Company filed
a Certificate of Amendment to the Nevada Secretary of State amending Article I of its Articles of Incorporation changing the Company’s
name to Entrepreneur Universe Bright Group, with an effective date of April 3, 2020. Lonestar
Group Holdings Company was a voluntary filer and filed a Form 15 with the Securities and Exchange Commission (“SEC”) on August
20, 2007. In
July 2018, XTC Inc. (“XTC”), a shareholder of the Company, petitioned the Eight Judicial District Court in Clark County,
Nevada (the “Court”), for appointment as custodian of the Company. On September 4, 2018, the Court granted XTC custodianship
of the Company with the right to appoint officers and directors, negotiate and compromise debt, execute contracts, issue stock and authorize
new classes of stock (“Custodianship”). Since
the Form 15 filing on August 20, 2007 and prior to the Custodianship, the management believes that the Company was inactive with no business
operations. In December 2018, XTC filed a Certificate of Revival for a revival of its charter, effective December 13, 2018, with the
Nevada Secretary of State. XTC acted together with MXD Inc. (“MXD”) to revive the Company and to get current. MXD is a private
company incorporated in the State of Colorado. As the president of XTC is also the president of MXD, the Company considered that the
XTC and MXD are under common control. XTC
and MXD performed the following actions in its capacity as custodian:
● Funded all expenses of
the Company including paying off all outstanding liabilities discovered;
● Brought the Company back
in compliance with the Nevada Secretary of State, resident agent, transfer agent, OTC Markets Group;
● Brought in and paid for
accounting professionals as well as securities counsel. On
December 18, 2018, the Company formed REE International, Inc. Colorado (“REE-CO”). On December 21, 2018, the Company entered
into an Agreement for Divestiture of Assets to Subsidiary with REE-CO, where the Company transferred all assets, liabilities, and business
to REE-CO. in exchange for 1,000 shares of REE-CO, and became the parent company of REE-CO. Since then, the Company has no assets, liabilities
and business. On
December 28, 2018, the Company entered into a Sale and Purchase Agreement (the “SPA”) with XTC to transfer 1,000 common shares
of REE-CO to XTC at nil In
consideration of the payments made to revive the Company and get current by the XTC and MXD, the Company issued 1,000,000 shares of Series
A Preferred Stock to MXD on December 11, 2018 and issued 50,000 shares of Series B Preferred Stock to XTC on February 27, 2019, respectively. On
March 5, 2019 the total authorized common stock was increased to 1,800,000,000. On
April 24, 2019, XTC was discharged as custodian of the Company. Prior to the Custodianship and immediately before May 15, 2019, the Company
has abandoned all of its business operations. On May 15, 2019, 1,590,605,141 shares of common
stock of the Company was issued to MXD (the “Issuance”) as consideration for its services to revive the Company and get current,
at an aggregate fair value of $135,000, which was recognized as share-based payments for the year ended December 31, 2019. On the same
date, MXD and XTC agreed to voluntarily retire 1,000,000 shares of Series A Preferred Stock and 50,000 shares of Series B Preferred Stock,
respectively. Immediately after the Issuance, MXD entered into
certain Sale and Purchase Agreements, dated May 15, 2019 (the “Stock Purchase Agreements”), with Tethys Fountain Limited,
New Finance Consultants Limited, Jia Wang, Jianyong Li, Haijun Jiang, Xuebin Wu and Fanfan Chen (collectively, the “Purchasers”),
to transfer all its 1,590,605,141 shares of common stock of the Company to the Purchasers in exchange for an aggregate purchase price
of $135,000. Upon the closing of the Stock Purchase Agreements, the Purchasers collectively owned 93.5% of the issued and outstanding
shares of the Company’s common stock, and Tethys Fountain Limited became the controlling shareholder of the Company. The Company currently trades on the Pink Sheet
under the symbol “EUBG”. The Company’s fiscal year end is December 31st. The Company, through its wholly owned subsidiaries,
mainly engages in provision of digital marketing consultation services in Hong Kong and China.
Company name Place/date of incorporation Principal activities
1. Entrepreneurship World Technology Holding Group Company Limited Hong Kong/May 15, 2019 Provision of consulting and promotional services
2. Xian Yunchuang Space Information Technology Co., Ltd. The People’s Republic of China (“PRC”)/October 18, 2019 Provision of digital marketing consultation services
3. Xian Yunchuang Space Information Technology Co., Ltd, BaiYin Branch PRC/May 7, 2020 Provision of digital marketing consultation services COVID-19 In early January of 2020, a novel coronavirus
(“COVID-19”) outbreak took place in Wuhan, China. Subsequently, it has spread rapidly to Asia and other parts of the world.
The COVID-19 outbreak has resulted in widespread economic disruptions in China, as well as stringent government measures by the Chinese
government to contain its transmissions including quarantines, travel restrictions, and temporary closures of non-essential businesses
in China and elsewhere. The outbreak in China mainly occurred in the first quarter of 2020, and it gradually stabilized and business activities
started to resume under the guidance and support of the government since late second quarter of 2020. As of December 31, 2020, the COVID-19 outbreak
in China appears to be generally under control and business activities have recovered on the whole. In addition, the Company resumed contacting
potential customers as of June 2020, and the aforementioned negative impact has been further mitigated since the third quarter of 2020,
when the outbreak became more stabilized in China and other regions in the world. However, sporadic cases continue to be found during
the first half year of 2021 in China. For example, a new Delta variant of COVID-19 had been found in certain cities in China in the second
quarter of 2021, which may cause another outbreak, thus increasing risks and possible further disruption to businesses. Therefore, certain
of the Company’s consulting services were suspended from April 2021 to August 2021. We have resumed these consulting businesses
from August 2021 in order to maintain diversified services for the Company’s customers. As of December 31, 2021 and June 30, 2022, the
COVID-19 pandemic continues to be dynamic, and near-term challenges across the economy remain. Although vaccines are now being distributed
and administered across many parts of the world, new variants of the virus have emerged and may continue to emerge that have shown to
be more contagious. We continue to adhere to applicable governmental and commercial restrictions and to work to mitigate the impact of
COVID-19 on our employees, customers, communities, liquidity and financial position. The extent to which the COVID-19 outbreak may impact
the company’s business, operations and financial results from this point forward will depend on numerous evolving factors that the
company cannot accurately predict. Those factors include the following: the duration and scope of the pandemic; governmental, business
and individuals’ actions in response to the pandemic in the future; and any other further development of the COVID-19 outbreak. Substantially all of the Company’s revenues
and operations are concentrated in China. Consequently, our results of operations and financial performances have been affected since
2020 and into the first half of 2022. Due to the government measures taken to contain COVID-19, the offline activities of the Company’s
PRC subsidiary were restricted from late January to May 2020, resulting in cancellations or postponements of the marketing efforts of
our customers. In addition, due to widespread economic disruptions during the outbreak, demand for the Company’s consulting services
by small and medium-sized enterprises were also adversely affected. Specifically, as a result of government mandated closures of non-essential
business in China, many of the Company’s customers’ business were suspended while others permanently closed their businesses.
From December 22, 2021 to January 24, 2022, Xian city, the PRC, went into lockdown following a coronavirus outbreak that officials attributed
to the delta variant. From April 16, 2022 to April 19, 2022, the city was under temporary controls of social activities after reporting
more than 40 infections in half month. This affected both the Company’s digital marketing consulting services and our KOL Training
Related Services. The Company achieved an operating revenue of $2,049,872
and $2,856,944 for the six months ended June 30, 2022 and 2021, respectively, representing a decrease of approximately 28.2% from the
prior period. For the three months ended June 30, 2022 and 2021, the Company operating revenue were $840,868 and $873,084, respectively,
representing a decrease of 3.7%. COVID-19 has and may continue to adversely affect the Company’s financial and business perform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United States of America generally accepted accounting principles (“U.S.
GAAP”) and applicable rules and regulations of the Securities and Exchange Commission (“SEC”) regarding interim financial
reporting. The unaudited condensed consolidated financial statements include the financial statements of the Company and its subsidiaries.
All significant inter-company transactions and balances have been eliminated in consolidation. The interim condensed consolidated financial information
as of June 30, 2022 and for the three and six month periods ended June 30, 2022 and 2021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1, previously filed with the SEC on April 15, 2022. In the opinion of management, all adjustments
(which include all significant normal and recurring adjustments) necessary to present a fair statement of the Company’s interim
condensed consolidated financial position as of June 30, 2022, its interim condensed consolidated results of operations and cash flows
for the three and six month periods ended June 30, 2022 and 2021, as applicable, have been made. The interim results of operations are
not necessarily indicative of the operating results for the full fiscal year or any future periods. During the six months ended June 30, 2022, the
Company experienced (and continues to experience) adverse impacts of novel coronavirus (COVID-19) and the related public health orders.
The Company expects that the impact of the COVID-19 outbreak on the United States and world economies will continue to have a material
adverse impact on the demand for the Company’s business. Because of the significant uncertainties surrounding the COVID-19 pandemic,
the extent of the business interruption and the related financial impact cannot be reasonably estimated at this time. Use of Estimates The preparation of these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densed consolidated financial statements. The COVID-19 pandemic has created and
may continue to create significant uncertainty in macroeconomic conditions, which may cause further business slowdowns or shutdowns,
depress demand for the Company’s business, and adversely impact its results of operations. During the six months ended June
30, 2022, the Company faced increasing uncertainties around its estimates of revenue collectability and accounts receivable credit losse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densed consolidated financial statements. Recently Adopted Accounting Standard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The Company applied the new standard
beginning January 1, 2022. The adoption of ASU 2021-04 did not have any impact on the Company’s condensed consolidated financial
statement presentation or disclosure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e Company
applied the new standard beginning January 1, 2022. The adoption of this guidance did not have a material impact on the Company’s
condensed consolidated financial statements. Recently Issued Accounting Standard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densed consolidated financial statement
presentations and disclosures. In March 2022, the FASB issued ASU 2022-02, Topic 326. The ASU eliminates the accounting guidance for trouble
debt restructurings by creditors in Subtopic 310-40, and enhances the disclosure requirements for modifications of loans to borrowers
experiencing financial difficulty. Additionally, the ASU requires disclosure of gross writeoffs of receivables by year of origination
for receivables within the scope of Subtopic 326-20, Financial Instruments - Credit Losses - Measured at Amortized Cost. This ASU is effective
for periods beginning after December 15, 2022. The Company is currently evaluating the impact that the adoption of ASU 2016-13 and ASU
2022-02 will have on its condensed consolidated financial statement presentations and disclosures. Other accounting standards that have been issued
or proposed by the FASB or other standards-setting bodies that do not require adoption until a future date are not expected to have a
material impact on the Company’s condensed consolidated financial statements upon adoption. Basis of Consolidation and Noncontrolling Interests The condensed consolidated financial statements
include the financial statements of the Company and its subsidiaries. All significant inter-company balances and transactions within the
Company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densed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June 30, 2022 and December 31, 2021. The operating lease is included in operating lease
right-of-use assets, operating lease liabilities-current and operating lease liabilities-non-current on the Company’s condensed
consolidated balance sheets. Cash and Cash Equivalents For purposes of the statement of cash flows, the
Company considers cash, money market funds, investments in interest bearing demand deposit accounts, time deposits and all highly liquid
investments placed with banks or other financial institutions with an original maturity of three months or less to be cash equivalents. As of June 30, 2022, cash held in accounts managed
by online payment platforms such as Alipay and WeChat Pay amounted to $627 (as at December 31, 2021: $161,188), which have been classified
as cash and cash equivalents in the condensed consolidated balance sheets. Accounts receivable Accounts receivable are recorded at the invoiced
amount, net of allowances for doubtful accounts and sales returns. The allowance for doubtful accounts is the Company’s best estimate
of the amount of probable credit losses in the Company’s existing accounts receivable. The Company determines the allowance based
on historical write-off experience, customer specific facts and economic conditions. Outstanding accounts receivable balances are reviewed
individually for collectability. Account balances are charged off against the allowance after all means of collection have been exhausted
and the potential for recovery is considered remote. Plant and equipment Plant and equipment are recorded at cost less
accumulated depreciation and accumulated impairment. Depreciation is computed using the straight-line method over the estimated useful
lives of the assets.
Estimated
Motor vehicle 4 – 5
Office equipment 3 The gain or loss on the disposal of plant and
equipment is the difference between the net sales proceeds and the lower of the carrying value or fair value less cost to sell the relevant
assets and is recognized in general and administrative expenses in the condensed consolidated statements of comprehensive income. Impairment of Long-lived Assets In accordance with ASC 360-10-35, we review the
carrying values of long-lived assets for impairment whenever events or changes in circumstances indicate that the carrying value of an
asset may not be recoverable. The Company assesses the recover-ability of the assets based on the no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No impairment has been recorded by the Company for
the three and six months ended June 30, 2022 and 2021.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evaluates if it is a principal or
an agent in a transaction to determine whether revenue should be recorded on a gross or net basis. The Company is acting as the principal
if it obtains control over the goods and services before they are transferred to customers. When the Company is primarily obligated in
a transaction, is generally subject to inventory risk, has latitude in establishing prices, or has several but not all of these indicators,
the Company acts as the principal and revenue is recorded on a gross basis. When the Company is not primarily obligated in a transaction,
does not generally bear the inventory risk and does not have the ability to establish the price, the Company acts as the agent and revenue
is recorded on a net basis The Company derives its revenue primarily from
net transaction services, including consultancy services, sourcing and marketing services, and digital training related services. Consultancy services The Company generates the majority of its revenues
by providing consulting services to its clients. Most of its consulting service contracts are based on one of the following types of arrangements: Performance-based arrangements Fixed-fee arrangements Sourcing and marketing services The Company provides agency-based sourcing and
digital marketing services to connect marketplace operators and merchants. Most of its sourcing and marketing services are based on one
of the following types of arrangements: Agency-based sourcing services Digital marketing services The post-sale services, goods return and other
kinds of product issue are responsibilities of the merchants. Upon successful delivery to ultimate customers by the merchants, there is
no unfulfilled obligation that could affect the marketplace operators’ and merchants’ acceptance of the services provided.
The acceptance provisions have lapsed, or the Company has objective evidence that all criteria for acceptance have been satisfied. Digital training related services Fixed-fee digital training related services
The Company derived services revenues of $685,213
and $844,281 for the three months ended June 30, 2022 and 2021, respectively; and $1,504,658 and $2,752,683 for the six months ended June
30, 2022 and 2021, respectively, from provision of certain consultancy services and sourcing and marketing services through the program
application (“App”) platform managed by a related company, Xi’an Chuangyetianxia Network Technology Co., Ltd. (“Xian
CNT”). The Company CEO, Mr. Tao, has significant influence over Xian CNT. Practical expedients and exemption The Company has not occurred any costs to obtain
contracts, and does not disclose the value of unsatisfied performance obligations for contracts with an original expected length of one
year or less. Other service income is earned when services have
been rendered. Revenue by major service line
Three months ended June 30, Six months ended June 30,
2022 2021 2022 2021
Consultancy services 680,606 873,084 1,506,962 2,807,747
Sourcing and marketing services 160,262 - 269,948 49,197
Digital training related services - - 272,962 -
$ 840,868 $ 873,084 $ 2,049,872 $ 2,856,944 Revenue by recognition over time vs point in time
Three months ended June 30, Six months ended June 30,
2022 2021 2022 2021
Revenue recognized at a point in time 840,868 873,084 2,049,872 2,856,944
Revenue recognized over time - - - -
$ 840,868 $ 873,084 $ 2,049,872 $ 2,856,944 Revenue recorded on a gross vs net basis
Three months ended June 30, Six months ended June 30,
2022 2021 2022 2021
Revenue recorded on a gross basis 680,606 873,084 1,779,924 2,807,747
Revenue recorded on a net basis 160,262 - 269,948 49,197
$ 840,868 $ 873,084 $ 2,049,872 $ 2,856,944 Contract liabilities The Company’s contract liabilities consist
of deferred revenue associated with consultancy fees and provision of fixed-fee training related services. The table below presents the
activity of the deferred consultancy services revenue during the three months ended June 30, 2022 and December 31, 2021, respectively:
June 30, December 31,
Balance at beginning of period $ 216,142 $ -
Service fees collected 228,698 1,377,349
Refunded (155,793 ) -
Service revenue earned (272,962 ) (1,176,515 )
Exchange realignment (16,085 ) 15,308
Balance at end of period $ - $ 216,142 Cost of revenue Cost of revenues consists primarily of employee
compensation, service fees, agency fees, and the related IT expenses, which are directly attributable to the revenues Employee benefits Full time employees of the Company in the PRC participate in a government
mandated defined contribution plan, pursuant to which certain pension benefits, medical care, employee housing fund and other welfare
benefits are provided to the employees. Chinese labor regulations require that the PRC subsidiary of the Company make contributions to
the government for these benefits based on certain percentages of the employees’ salaries, up to a maximum amount specified by the
local government. The Company has no legal obligation for the benefits beyond the contributions made. Total amounts of such employee benefit
expenses, which were expensed as incurred, were approximately $26,814 and $23,220 for the three months ended June 30, 2022 and 2021, respectively;
and $49,959 and $47,684 for the six months ended June 30, 2022 and 2021, respectively. Foreign Currency and Foreign Currency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Hong
Kong operating subsidiary are maintained in its local currency, the Hong Kong Dollar (“HKD”), which is the functional currency.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loss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densed consolidated statements of operations.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periods:
Six months ended June 30, 2022
Balance sheet, except for equity accounts RMB 6.6995 to US$1.00
Income statement and cash flows RMB 6.4783 to US$1.00
Six months ended June 30, 2021
Balance sheet, except for equity accounts RMB 6.4572 to US$1.00
Income statement and cash flows RMB 6.4717 to US$1.00 During the periods presented, HKD is pegged to
the U.S. dollar within a narrow range. Income Taxes Income taxes are accounted for using an asset
and liability approach which requires the recognition of income taxes payable or refundable for the current period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 conducts business in the PRC and Hong
Kong and is subject to tax in these jurisdictions. As a result of its business activities, the Company will file tax returns that are
subject to examination by the respective tax authorities.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As of June 30, 2022 and December 31, 2021, the Company had not recorded any liability for uncertain tax positions. In subsequent periods,
any interest and penalties related to uncertain tax positions will be recognized as a component of income tax expense. Net income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income by the weighted average number of shares of common
stock outstanding during the period.
Three months ended June 30, Six months ended June 30,
2022 2021 2022 2021
Net income $ 265,850 $ 122,041 $ 657,023 $ 1,088,677
Weighted average number of common stock outstanding
- basic and diluted 1,701,181,423 1,701,181,423 1,701,181,423 1,701,181,423
Net income per share
- basic and diluted $ 0.00 * $ 0.00 * $ 0.00 * $ 0.00 * * Less than $0.01 per share The calculation of basic net income per share
of common stock is based on the net income for the three and six months ended June 30, 2022 and 2021 and the weighted average number of
ordinary shares outstanding. For the three and six months ended June 30, 2022
and 2021, the Company has no potentially dilutive securities, such as options or warrants, currently issued and outstanding.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of
marketing consultation services and operating results of the Company and, as such, the Company has determined that the Company has one
operating segment (provision of consulting, sourcing and marketing services, and digital training related services in China) as defined
by ASC Topic 280 “Segment Reporting”. Concentration of Credit Risk Financial instruments that potentially subject
the Company to significant concentrations of credit risk consist primarily of cash and cash equivalents. As of June 30, 2022 and December 31, 2021, $7,637,260
and $7,649,129 of the Company’s cash and cash equivalents, respectively were held at financial institutions and online payment platforms
located in the PRC and Hong Kong that management believes to be of high credit quality. The Company has not experienced any losses on
cash and cash equivalents to date. The Company does not require collateral or other securities to support financial instruments that are
subject to credit risk. The Company operates principally in the PRC and
Hong Kong and grants credit to its customers in these geographic regions. Although the PRC is economically stable, it is always possible
that unanticipated events in foreign countries could disrupt the Company’s operations. Fair Value of Financial Instru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Valuation of debt products depends upon a number
of factors, including prevailing interest rates for like securities, expected volatility in future interest rates, and other relevant
terms of the debt. Other factors that may be considered include the borrower’s ability to adequately service its debt, the fair
market value of the borrower in relation to the face amount of its outstanding debt and the quality of collateral securing the Company’s
debt investments. The fair value of these debt products classified as Level 2 are established by reference to the prices quoted by respective
fund administrators. The carrying amounts of financial assets and liabilities,
such as cash and cash equivalents, accounts receivable, other receivables, loan to a related company, accounts payable and other payables,
amounts due to a director and a shareholder and borrowings approximate their fair values because of the short maturity of these instruments
or the rate of interest of these instruments approximate the market rate of interest. 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2:35Z</dcterms:created>
  <dcterms:modified xmlns:dcterms="http://purl.org/dc/terms/" xmlns:xsi="http://www.w3.org/2001/XMLSchema-instance" xsi:type="dcterms:W3CDTF">2022-08-12T20:02:35Z</dcterms:modified>
</cp:coreProperties>
</file>